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Fixed Assets" sheetId="11" state="visible" r:id="rId11"/>
    <sheet xmlns:r="http://schemas.openxmlformats.org/officeDocument/2006/relationships" name="Investments in Available-for-Sa" sheetId="12" state="visible" r:id="rId12"/>
    <sheet xmlns:r="http://schemas.openxmlformats.org/officeDocument/2006/relationships" name="Redeemable Convertible Preferre" sheetId="13" state="visible" r:id="rId13"/>
    <sheet xmlns:r="http://schemas.openxmlformats.org/officeDocument/2006/relationships" name="Recapitaliz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Fixed Assets (Tables)" sheetId="22" state="visible" r:id="rId22"/>
    <sheet xmlns:r="http://schemas.openxmlformats.org/officeDocument/2006/relationships" name="Redeemable Convertible Prefer23" sheetId="23" state="visible" r:id="rId23"/>
    <sheet xmlns:r="http://schemas.openxmlformats.org/officeDocument/2006/relationships" name="Recapitalization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Basis of Presentation (Details " sheetId="28" state="visible" r:id="rId28"/>
    <sheet xmlns:r="http://schemas.openxmlformats.org/officeDocument/2006/relationships" name="Going Concern (Details Textual)"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Fixed Assets (Details)" sheetId="32" state="visible" r:id="rId32"/>
    <sheet xmlns:r="http://schemas.openxmlformats.org/officeDocument/2006/relationships" name="Fixed Assets (Details Textual)" sheetId="33" state="visible" r:id="rId33"/>
    <sheet xmlns:r="http://schemas.openxmlformats.org/officeDocument/2006/relationships" name="Redeemable Convertible Prefer34" sheetId="34" state="visible" r:id="rId34"/>
    <sheet xmlns:r="http://schemas.openxmlformats.org/officeDocument/2006/relationships" name="Redeemable Convertible Prefer35" sheetId="35" state="visible" r:id="rId35"/>
    <sheet xmlns:r="http://schemas.openxmlformats.org/officeDocument/2006/relationships" name="Redeemable Convertible Prefer36" sheetId="36" state="visible" r:id="rId36"/>
    <sheet xmlns:r="http://schemas.openxmlformats.org/officeDocument/2006/relationships" name="Recapitalization (Details)" sheetId="37" state="visible" r:id="rId37"/>
    <sheet xmlns:r="http://schemas.openxmlformats.org/officeDocument/2006/relationships" name="Recapitalization (Details Textu"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4" sheetId="43" state="visible" r:id="rId43"/>
    <sheet xmlns:r="http://schemas.openxmlformats.org/officeDocument/2006/relationships" name="Stockholders' Equity (Details 5" sheetId="44" state="visible" r:id="rId44"/>
    <sheet xmlns:r="http://schemas.openxmlformats.org/officeDocument/2006/relationships" name="Stockholders' Equity (Details 6" sheetId="45" state="visible" r:id="rId45"/>
    <sheet xmlns:r="http://schemas.openxmlformats.org/officeDocument/2006/relationships" name="Stockholders' Equity (Details 7" sheetId="46" state="visible" r:id="rId46"/>
    <sheet xmlns:r="http://schemas.openxmlformats.org/officeDocument/2006/relationships" name="Stockholders_ Equity (Details T"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Textual)" sheetId="50" state="visible" r:id="rId50"/>
    <sheet xmlns:r="http://schemas.openxmlformats.org/officeDocument/2006/relationships" name="Related Party Transactions (Det"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672">
  <si>
    <t>Document And Entity Information</t>
  </si>
  <si>
    <t>6 Months Ended</t>
  </si>
  <si>
    <t>Jun. 30, 2017</t>
  </si>
  <si>
    <t>Document Information [Line Items]</t>
  </si>
  <si>
    <t>Document Type</t>
  </si>
  <si>
    <t>S1</t>
  </si>
  <si>
    <t>Amendment Flag</t>
  </si>
  <si>
    <t>false</t>
  </si>
  <si>
    <t>Document Period End Date</t>
  </si>
  <si>
    <t>Jun. 30,
		2017</t>
  </si>
  <si>
    <t>Entity Registrant Name</t>
  </si>
  <si>
    <t>theMaven, Inc.</t>
  </si>
  <si>
    <t>Entity Central Index Key</t>
  </si>
  <si>
    <t>Entity Filer Category</t>
  </si>
  <si>
    <t>Smaller Reporting Company</t>
  </si>
  <si>
    <t>Consolidated Balance Sheets - USD ($)</t>
  </si>
  <si>
    <t>Dec. 31, 2016</t>
  </si>
  <si>
    <t>Current assets:</t>
  </si>
  <si>
    <t>Cash</t>
  </si>
  <si>
    <t>Prepayments and other current assets</t>
  </si>
  <si>
    <t>Total current assets</t>
  </si>
  <si>
    <t>Fixed assets, net</t>
  </si>
  <si>
    <t>Intangible assets</t>
  </si>
  <si>
    <t>Total Assets</t>
  </si>
  <si>
    <t>Current liabilities:</t>
  </si>
  <si>
    <t>Accounts payable</t>
  </si>
  <si>
    <t>Accrued expenses</t>
  </si>
  <si>
    <t>Conversion feature liability</t>
  </si>
  <si>
    <t>Total current liabilities</t>
  </si>
  <si>
    <t>Commitments and contingencies</t>
  </si>
  <si>
    <t xml:space="preserve"> </t>
  </si>
  <si>
    <t>Redeemable convertible preferred stock, $0.01 par value, 1,000,000 shares authorized; 168 shares issued and outstanding ($168,496 aggregate liquidation value)</t>
  </si>
  <si>
    <t>Stockholders’ equity:</t>
  </si>
  <si>
    <t>Common stock, $0.01 par value, 100,000,000 shares authorized; 25,983,461 and 22,047,531 shares issued and outstanding at June 30, 2017 and December 31, 2016, respectively</t>
  </si>
  <si>
    <t>Common stock to be issued</t>
  </si>
  <si>
    <t>Additional paid-in capital</t>
  </si>
  <si>
    <t>Accumulated deficit</t>
  </si>
  <si>
    <t>Total stockholders’ equity</t>
  </si>
  <si>
    <t>Total liabilities and stockholders’ equity</t>
  </si>
  <si>
    <t>Consolidated Balance Sheets [Parenthetical] - USD ($)</t>
  </si>
  <si>
    <t>Common stock, par value (in dollars per share)</t>
  </si>
  <si>
    <t>Common stock, shares authorized</t>
  </si>
  <si>
    <t>Common stock, shares issued</t>
  </si>
  <si>
    <t>Common stock, shares outstanding</t>
  </si>
  <si>
    <t>Redeemable convertible preferred stock [Member]</t>
  </si>
  <si>
    <t>Temporary equity, par value (in dollars per share)</t>
  </si>
  <si>
    <t>Temporary equity, shares authorized</t>
  </si>
  <si>
    <t>Temporary equity, shares issued</t>
  </si>
  <si>
    <t>Temporary equity, shares outstanding</t>
  </si>
  <si>
    <t>Temporary equity, liquidation preference value</t>
  </si>
  <si>
    <t>Consolidated Statements of Operations - USD ($)</t>
  </si>
  <si>
    <t>3 Months Ended</t>
  </si>
  <si>
    <t>5 Months Ended</t>
  </si>
  <si>
    <t>Revenue</t>
  </si>
  <si>
    <t>Operating Expenses:</t>
  </si>
  <si>
    <t>Service Costs</t>
  </si>
  <si>
    <t>Research and development</t>
  </si>
  <si>
    <t>General and administrative</t>
  </si>
  <si>
    <t>Total operating expenses</t>
  </si>
  <si>
    <t>Loss from operations</t>
  </si>
  <si>
    <t>Other income (loss):</t>
  </si>
  <si>
    <t>Interest and dividend income, net</t>
  </si>
  <si>
    <t>Change in fair value of conversion feature</t>
  </si>
  <si>
    <t>Realized loss on available-for-sale securities</t>
  </si>
  <si>
    <t>Total other income (loss)</t>
  </si>
  <si>
    <t>Net loss</t>
  </si>
  <si>
    <t>Other Comprehensive Loss</t>
  </si>
  <si>
    <t>Unrealized loss on available-for-sale securities before reclassification, net of tax</t>
  </si>
  <si>
    <t>Reclassification adjustment for loss, net of tax</t>
  </si>
  <si>
    <t>Comprehensive Loss</t>
  </si>
  <si>
    <t>Basic and diluted net loss per common share</t>
  </si>
  <si>
    <t>Weighted average number of shares outstanding - basic and diluted</t>
  </si>
  <si>
    <t>Consolidated Statement of Stockholders’ Equity - USD ($)</t>
  </si>
  <si>
    <t>Total</t>
  </si>
  <si>
    <t>Common Stock [Member]</t>
  </si>
  <si>
    <t>Common Stock To Be Issued [Member]</t>
  </si>
  <si>
    <t>Additional Paid-in Capital [Member]</t>
  </si>
  <si>
    <t>Accumulated Deficit [Member]</t>
  </si>
  <si>
    <t>Balance at Jul. 21, 2016</t>
  </si>
  <si>
    <t>Balance (in shares) at Jul. 21, 2016</t>
  </si>
  <si>
    <t>Reverse recapitalization for net assets of Parent (in shares)</t>
  </si>
  <si>
    <t>Conversion of notes payable to Parent</t>
  </si>
  <si>
    <t>Stock based compensation -stock to be issued</t>
  </si>
  <si>
    <t>Stock based compensation -stock to be issued (in shares)</t>
  </si>
  <si>
    <t>Reverse recapitalization for net assets of Parent</t>
  </si>
  <si>
    <t>Issuance of common stock of Subsidiary for cash</t>
  </si>
  <si>
    <t>Issuance of common stock of Subsidiary for cash (in shares)</t>
  </si>
  <si>
    <t>Comprehensive loss</t>
  </si>
  <si>
    <t>Other comprehensive loss</t>
  </si>
  <si>
    <t>Stock based compensation</t>
  </si>
  <si>
    <t>Balance at Dec. 31, 2016</t>
  </si>
  <si>
    <t>Balance (in shares) at Dec. 31, 2016</t>
  </si>
  <si>
    <t>Common stock to be issued (in shares)</t>
  </si>
  <si>
    <t>Issuance of common stock, net of offering costs</t>
  </si>
  <si>
    <t>Issuance of common stock, net of offering costs (in shares)</t>
  </si>
  <si>
    <t>Shares issued for investment banking fees</t>
  </si>
  <si>
    <t>Shares issued for investment banking fees (in shares)</t>
  </si>
  <si>
    <t>Balance at Jun. 30, 2017</t>
  </si>
  <si>
    <t>Balance (in shares) at Jun. 30, 2017</t>
  </si>
  <si>
    <t>Consolidated Statement of Cash Flows - USD ($)</t>
  </si>
  <si>
    <t>Cash flows from operating activities:</t>
  </si>
  <si>
    <t>Adjustments to reconcile net loss to net cash used in operating activities:</t>
  </si>
  <si>
    <t>Depreciation</t>
  </si>
  <si>
    <t>Depreciation and amortization</t>
  </si>
  <si>
    <t>Changes in operating assets and liabilities:</t>
  </si>
  <si>
    <t>Net cash used in operating activities</t>
  </si>
  <si>
    <t>Cash flows from investing activities:</t>
  </si>
  <si>
    <t>Website development costs and other fixed assets</t>
  </si>
  <si>
    <t>Proceeds received from sales of available-for-sale securities</t>
  </si>
  <si>
    <t>Purchases of intangible assets</t>
  </si>
  <si>
    <t>Net cash provided by investing activities</t>
  </si>
  <si>
    <t>Cash flows from financing activities:</t>
  </si>
  <si>
    <t>Net proceeds from issuance of common stock</t>
  </si>
  <si>
    <t>Cash acquired upon reverse recapitalization</t>
  </si>
  <si>
    <t>Cash received from Parent prior to reverse recapitalization</t>
  </si>
  <si>
    <t>Proceeds from shareholder loan</t>
  </si>
  <si>
    <t>Repayment of shareholder loan</t>
  </si>
  <si>
    <t>Net cash provided by financing activities</t>
  </si>
  <si>
    <t>Net increase in cash</t>
  </si>
  <si>
    <t>Cash at beginning of period</t>
  </si>
  <si>
    <t>Cash at end of period</t>
  </si>
  <si>
    <t>Supplemental disclosures of noncash investing and financing activities:</t>
  </si>
  <si>
    <t>Reclassification of stock-based compensation to website development costs</t>
  </si>
  <si>
    <t>Accrual of stock issuance costs</t>
  </si>
  <si>
    <t>Nature of Operations</t>
  </si>
  <si>
    <t>Organization, Consolidation and Presentation Of Financial Statements [Abstract]</t>
  </si>
  <si>
    <t>Nature of Operations [Text Block]</t>
  </si>
  <si>
    <t xml:space="preserve"> 1. Nature of Operations theMaven, Inc. (“Parent”) and theMaven Network, Inc. (“Subsidiary”) (collectively “theMaven” or the “Company”) are developing an exclusive network of professionally managed online media channels, with an underlying technology platform. Each channel will be operated by a “invite only” “Channel Partner” drawn from subject matter experts, reporters, group evangelists and social leaders. Channel Partners will publish content and oversee an online community for their respective channels, leveraging a proprietary, socially-driven, mobile-enabled, video-focused technology platform to engage niche audiences within a single network.</t>
  </si>
  <si>
    <t xml:space="preserve"> 1. Nature of Operations theMaven, Inc. (“Parent”) and theMaven Network, Inc. (“Subsidiary”) (collectively “theMaven” or the “Company”) are developing an exclusive network of professionally managed online media channels, with an underlying technology platform. Each channel will be operated by a “invite only” “Channel Partner” drawn from subject matter experts, reporters, group evangelists and social leaders. Channel Partners will publish content and oversee an online community for their respective channels, leveraging a proprietary, socially-driven, mobile-enabled, video-focused technology platform to engage niche audiences within a single network. During the quarter ended June 30, 2017 the Company’s platform and media channel operations were launched in beta stage with ten initial channel partners. Internet users since the launch of our beta channels are able to utilize the platform on desktop, laptop and mobile devices for these channels. We expect that during the third and fourth quarters additional channels will be launched. As of August 11, 2017, we have over sixty signed channel partners. We do not expect to have any revenue producing customers during the beta stage of our technology or at the commencement of business operations establishing a media audience.</t>
  </si>
  <si>
    <t>Basis of Presentation</t>
  </si>
  <si>
    <t>Basis of Accounting [Text Block]</t>
  </si>
  <si>
    <t xml:space="preserve"> 2. Basis of Presentation theMaven Network, Inc. was incorporated in Nevada on July 22, 2016, under the name “Amplify Media, Inc.” On July 27, 2016, the corporate name was amended to “Amplify Media Network, Inc.” and on October 14, 2016, the corporate name was changed to “theMaven Network, Inc.”. theMaven, Inc. was formerly known as Integrated Surgical Systems, Inc., a Delaware corporation (“ Integrated 735,099 Share Exchange Agreement Subsidiary Shareholders 12,517,152 0.01 Common Stock 56.7 Closing The note payable between Integrated and Subsidiary was an interdependent transaction with the Recapitalization and was ultimately cancelled upon closing of the Recapitalization. On December 2, 2016, Integrated amended its Certificate of Incorporation to change its name from “Integrated Surgical Systems, Inc.” to “theMaven, Inc.” From June 2007 until the closing of the Recapitalization, Integrated was a non-active “shell company” as defined by regulations of the SEC and, accordingly, the Recapitalization was accounted for as a reverse recapitalization rather than a business combination. As the Subsidiary is deemed to be the purchaser for accounting purposes under reverse recapitalization accounting, the Company’s financial statements are presented as a continuation of Subsidiary, and the accounting for the Recapitalization is equivalent to the issuance of stock by Subsidiary for the net monetary assets of Parent as of the Closing accompanied by a recapitalization. See Note 9 for summary of the assets acquired, transaction costs and the consideration exchanged in the Recapitalization.</t>
  </si>
  <si>
    <t xml:space="preserve"> 2. Basis of Presentation theMaven Network, Inc. was incorporated in Nevada on July 22, 2016, under the name “Amplify Media, Inc.” On July 27, 2016, the corporate name was amended to “Amplify Media Network, Inc.” and on October 14, 2016, the corporate name was changed to “theMaven Network, Inc.”. theMaven, Inc. was formerly known as Integrated Surgical Systems, Inc., a Delaware corporation (“ Integrated On October 14, 2016 Integrated entered into a Share Exchange Agreement (the “ Share Exchange Agreement Subsidiary Shareholders Common Stock In determining the accounting treatment for the Share Exchange Agreement the primary factor was determining which party, directly or indirectly, holds greater than 50 percent of the voting shares has control and is considered to be the acquirer. Because the former shareholders of the Subsidiary received 56.7 percent voting control of the issued and outstanding shares of the Company after the transaction, the transaction was considered to be a reverse recapitalization for accounting purposes. Other factors that indicated that the former stockholders of the Subsidiary had control of the Company after the transaction included, (1) fully diluted equity interests, (2) composition of senior management, (3) former officers of the Parent ceded day-to-day responsibilities to officers of the Subsidiary, and (4) composition of Board of Directors. On a fully diluted basis, the former shareholders of the Subsidiary received 53.5 percent of the equity interests in the Company. All the members of senior management of the Company, other than the part-time Chief Financial Officer, were former shareholders of the Subsidiary. The former officers of the non-active shell ceded day-to-day management to officers of the Subsidiary. The Board of Directors, immediately after the Recapitalization included three members from the Parent and two members from the Subsidiary. Because the former shareholders of the Subsidiary could vote to make changes in the Board composition, the conclusion was that control of the Board, in substance, was vested in the former shareholders of the Subsidiary. The transaction is referred to as the “Recapitalization.” The Recapitalization was consummated on November 4, 2016, as a result of which theMaven Network, Inc. became a wholly owned subsidiary of Integrated (the “ Closing From June 2007 until the closing of the Recapitalization, Integrated was a non-active “shell company” as defined by regulations of the SEC and, accordingly, the Recapitalization was accounted for as a reverse recapitalization rather than a business combination. As the Subsidiary is deemed to be the purchaser for accounting purposes under reverse recapitalization accounting, the Company’s financial statements are presented as a continuation of Subsidiary, and the accounting for the Recapitalization is equivalent to the issuance of stock by Subsidiary for the net monetary assets of Parent as of the Closing accompanied by a recapitalization. See Note 9 Stockholders’ Equity for summary of the assets acquired, transaction costs and the consideration exchanged in the Recapitalization. The accompanying unaudited financial statements have been prepared in accordance with the rules and regulations of the Securities and Exchange Commission for Form 10-Q. The Balance Sheet at December 31, 2016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6. Operating results for interim periods are not necessarily indicative of operating results for an entire fiscal year or any other future periods.</t>
  </si>
  <si>
    <t>Going Concern</t>
  </si>
  <si>
    <t>Substantial Doubt about Going Concern [Text Block]</t>
  </si>
  <si>
    <t xml:space="preserve"> 3. Going Concern The Company’s consolidated financial statements have been presented on the basis that it is a going concern, which contemplates the realization of assets and satisfaction of liabilities in the normal course of business. The Company’s activities are subject to significant risks and uncertainties, including the need for additional capital, as described below. The Company has not generated any operating revenues since July 22, 2016 (Inception) and has financed its operations through (a) the Recapitalization transaction with Parent, (b) a loan from Parent that was cancelled upon closing of the Recapitalization and (c) a private placement of common stock in April 2017. The Company has incurred operating losses and negative operating cash flows, and it expects to continue to incur operating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has raised substantial doubt about the Company’s ability to continue as a going concern. As fully described in Note 13, in April 2017, the Company completed a private placement of its common stock, raising proceeds of $ 3.5</t>
  </si>
  <si>
    <t xml:space="preserve"> 3. Going Concern The Company’s consolidated financial statements have been presented on the basis that it is a going concern, which contemplates the realization of assets and satisfaction of liabilities in the normal course of business. The Company’s activities are subject to significant risks and uncertainties, including the need for additional capital, as described below. The Company has not generated any operating revenues since July 22, 2016 (Inception) and has financed its operations through (a) the Recapitalization transaction with Parent, (b) a loan from Parent that was cancelled upon closing of the Recapitalization and (c) a private placement of common stock in April 2017. The Company has incurred operating losses and negative operating cash flows, and it expects to continue to incur operating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2016 consolidated financial statements, has raised substantial doubt about the Company’s ability to continue as a going concern. As fully described in Note 9 Stockholders’ Equity, in April 2017, the Company completed a private placement of its common stock, raising proceeds of $3.5 million net of cash offering costs. The Company believes that it does not have sufficient funds to support its operations through the end of the third quarter of 2017. In order to continue business operations past that point, the Company currently anticipates that it will need to raise additional debt and/or equity capital prior to the end of September 2017. There can be no assurances that the Company will be able to secure any such additional financing on acceptable terms and conditions, or at all. If cash resources become insufficient to satisfy the Company’s ongoing cash requirements, the Company will be required to scale back or discontinue its technology development programs, or obtain funds, if available (although there can be no certainty), or to discontinue its operations entirely.</t>
  </si>
  <si>
    <t>Significant Accounting Policies and Estimates</t>
  </si>
  <si>
    <t>Accounting Policies [Abstract]</t>
  </si>
  <si>
    <t>Basis of Presentation and Significant Accounting Policies [Text Block]</t>
  </si>
  <si>
    <t xml:space="preserve"> 4. Significant Accounting Policies and Estimates Principles of Consolidation The accompanying consolidated financial statements include the financial position, results of operations and cash flows of Subsidiary for the period from July 22, 2016 (Inception) to December 31, 2016 and that of Integrated after the Closing (see Note 2). All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materially differ from those estimates. Fixed assets are recorded at cost. Major improvements are capitalized, while maintenance and repairs are charged to expense as incurred. Gains and losses from disposition of property and equipment are included in income and expense when realized. Depreciation and amortization are provided using the straight-line method over the following estimated useful lives: Office equipment and computers 3-5 years Furniture and fixtures 5-8 years Website development costs 2-3 years Intangible Assets The intangible assets consist of the cost of a purchase website domain name with an indefinite useful life. Impairment of Long-Lived Assets The long-lived assets, consisting of fixed assets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period ended December 31, 2016. Website Development Costs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within the consolidated statement of comprehensive los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Research and Development Research and development costs are charged to operations in the period incurred and amounted to $411,741 for the period from July 22, 2016 (Inception) to December 31, 2016. Fair Value Measurements Financial Accounting Standards Board (FASB) Accounting Standards Codification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In accordance with FASB ASC 820, the Company measures its derivative liability at fair value. The Company’s derivative liability is classified within Level 3. The carrying value of other current assets and liabilities are considered to be representative of their respective fair values because of the short-term nature of those instruments. Concentrations of Credit Risk Cash The Company maintains cash at a bank where amounts on deposit may exceed the Federal Deposit Insurance Corporation limit throughout the year. The Company has not experienced losses in such accounts and believes it is not exposed to significant credit risk regarding its cash. Stock-based Compensation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pplies FASB ASC 718, “Stock Compensation,” when recording stock based compensation to employees and directors. The estimated fair value of stock based awards is recognized as compensation expense over the vesting period of the award. We have adopted ASU 2016-09 in 2016 with early application and account for actual forfeitures of awards as they occur. The fair value of restricted stock awards by Subsidiary at Inception was estimated on the date of the award using the exchange value used by Integrated and the Subsidiary to establish the relative voting control ratio in the Recapitalization. Restricted stock that was subject to an escrow arrangement and/or a performance condition in conjunction with the Recapitalization was remeasured and fair value was estimated using the quoted price of our common stock on the date of the Recapitalization. The Company uses a Monte Carlo simulation model to determine the number of shares expected to be released from the performance condition escrow. The fair value of fully vested stock awards is estimated using the quoted price of our common stock on the date of the grant. The fair value of stock option awards is estimated at grant date using the Black-Scholes option pricing model that requires various highly judgmental assumptions including expected volatility and option life. The Company accounts for stock issued to non-employees in accordance with provisions of FASB ASC 505-50, “Equity Based Payments to Non-Employees.” FASB ASC 505 -50 states that equity instruments that are issued in exchange for the receipt of goods or services should be measured at the fair value of the consideration received or the fair value of the equity instruments issued, whichever is more reliability measurable. The measurement date occurs as of the earlier of (a) the date at which a performance commitment is reached or (b) absent a performance commitment, the date at which the performance necessary to earn the equity instruments is complete (that is, the vesting date). Equity grants with performance conditions that do not have sufficiently large disincentive for non-performance may be measured at fair value that is not fixed until performance is complete. The fair value of common stock warrants is estimated at grant date using the Black-Scholes option pricing model that requires various highly judgmental assumptions including expected volatility and option life. The Company recognizes expense for equity based payments to non-employees as the services are received. The Company has specific objective criteria, such as the date of launch of a Channel on the Company’s platform, for determination of the period over which services are received and expense is recognized. The Company uses a Monte Carlo simulation model to determine the number of shares expected to be earned by Channel Partners based on performance obligations to be satisfied over a defined period which will commence at the launch of a Channel on the Company’s platform. The Company issues common stock upon exercise of equity awards and warrants. Income Taxes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Deferred tax assets arising primarily as a result of net operating loss carry-forwards, and research and development credit have been offset completely by a valuation allowance due to the uncertainty of their utilization in future periods. The Company recognizes interest accrued relative to unrecognized tax benefits in interest expense and penalties in operating expense. During the period from July 22, 2016 (Inception) to December 31, 2016, the Company recognized no income tax related interest and penalties. The Company had no accruals for income tax related interest and penalties at December 31, 2016. Basic and Diluted Loss per Common Share Basic income or loss per share is computed using the weighted average number of common shares outstanding during the period, and excludes any dilutive effects of common stock equivalent shares, such as options, restricted stock, and warrants. Restricted stock is considered outstanding and included in the computation of basic income or loss per share when underlying restrictions expire and the share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estricted stock (which are forfeitable) are included in the diluted income per share calculation. In a period where there is a net loss, the diluted loss per share is computed using the basic share count. At December 31, 2016, potentially dilutive shares outstanding amounted to 14,510,126. 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Recently Adopted Standards In August 2014, the FASB issued Accounting Standards Update No. 2014-15 (ASU 2014-15), Presentation of Financial Statements  Going Concern (Subtopic 205-10). ASU 2014-15 provided guidance as to management’s responsibility to evaluate whether there is substantial doubt about an entity’s ability to continue as a going concern and to provide related footnote disclosures. In connection with preparing these consolidated financial statements management evaluated whether there are conditions or events, considered in the aggregate, that raise substantial doubt about the Company’s ability to continue as a going concern within one year after the date that the financial statements are issued. As fully described in Note 3, the Company believes that it does not have sufficient funds to support its operations through the end of first quarter of 2018.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Management has adopted this standard early in 2016 and it did not have a material effect on the financial statements and related disclosures. Recent Issued Accounting Pronouncements In November 2015, the FASB issued Accounting Standards Update No. 2015-17 (ASU 2015-17), Income Taxes (Topic 740):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interim periods within those annual periods. Earlier application is permitted as of the beginning of an interim or annual reporting period. The adoption of ASU 2015-17 is not expected to have any impact on Company’s financial statement presentation or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The Company is currently assessing the potential impact of adopting ASU 2016-02 on its financial statements and related disclosures.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interim periods within those fiscal years. No early adoption is permitted. Management is currently assessing the potential impact of adopting ASU 2016-15 on the financial statements and related disclosures. In May 2014, the Financial Accounting Standards Board (“FASB”) issued Accounting Standards Update (“ASU”) No. 2014-09 (ASC 606) - Revenue from Contracts with Customers (“ASU 2014-09”), which provides guidance for revenue recognition. This ASU will supersede the revenue recognition requirements in Topic 605, and most industry specific guidance. The standard's core principle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requires the Company to make significant judgments and estimates. ASC 606 also requires more extensive disclosures regarding the nature, amount, timing and uncertainty of revenue and cash flows arising from contracts with customers. The FASB has also issued several additional ASUs which amend ASU 2014-09. The amendments do not change the core principle of the guidance in ASC 606. Public business entities are required to apply the guidance of ASC 606 to annual reporting periods beginning after December 15, 2017 (2018 for calendar year end reporting companies), including interim reporting periods within that reporting period. Early adoption is permitted. The Company has not yet estimated the financial statement impact of the expected changes. The Company will continue to assess the impact of ASC 606 as it works through the adoption in 2017. Management believes that any other recently issued, but not yet effective, authoritative guidance, if currently adopted, would not have a material impact on the Company’s consolidated financial statement presentation or disclosures.</t>
  </si>
  <si>
    <t xml:space="preserve"> 4. Significant Accounting Policies and Estimates The accompanying consolidated financial statements include the financial position, results of operations and cash flows for the three and six months ended June 30, 2017. All intercompany transactions and balances have been eliminated in consolidation. Because the Company was incorporated July 22, 2016, there is no comparable quarterly period as of June 30, 2016.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materially differ from those estimates. The Company intends to operate a network of online media channels and will provide digital media (text, audio and video) over the Internet that users may access on demand. As a broadcaster that transmits third party content owned by our channel partners via digital media, the Company applies ASC 920, “Entertainment  Broadcasters”. The channel partners generally receive variable amounts of consideration that are dependent upon the calculation of revenue earned by the channel in a given month, referred to as a “revenue share”, that are payable in arrears. In certain circumstances, there is a monthly fixed fee minimum or a fixed yield (“revenue per 1000 impressions”) based on the volume of advertising impressions served. We disclose fixed dollar commitments for channel content licenses in Note 12 Commitments and Contingencies. Channel partner agreements that include fixed yield based on the volume of impressions served are not included in Note 12 because they cannot be quantified, but are expected to be significant. The expense related to channel partner agreements are reported in “Service Costs” in the Statement of Operations. The cash payments related to channel partner agreements are classified within “Net cash used in operating activities” on the Statement of Cash Flows. Also under ASC 920, if channel partner agreements are structured such that the fee paid precedes the right to use the content because the broadcasts will occur in future periods, the Company will record a Content Asset and a related Content Obligation when all of the following conditions are met, (1) the cost of the content is known or reasonably determinable, (2) the content has been accepted and (3) the content is available for broadcasting under the terms of the channel partner agreement. Capitalized content cost will be amortized on a systematic basis over the agreement term on a straight-line method or an accelerated method depending on the economic and agreement terms. Capitalized content costs will be evaluated for impairment at least annually or whenever circumstances indicate that Content Assets may be impaired. Fixed assets are recorded at cost. Major improvements are capitalized, while maintenance and repairs are charged to expense as incurred. Gains and losses from disposition of property and equipment are included in income and expense when realized. Office equipment and computers 3-5 years Furniture and fixtures 5 8 Website development costs 3 The intangible assets consist of the cost of a purchase website domain name with an indefinite useful life. The long-lived assets, consisting of fixed assets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period ended June 30, 2017.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within the consolidated statement of operation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Certain website and software development assets are placed into service and amortized and the Company continues to capitalize costs associated with other website and software development assets that are still in the development stage.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Research and development costs are charged to operations in the period incurred and amounted to $ 9,297 73,319 Financial Accounting Standards Board (FASB) Accounting Standards Codification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In accordance with FASB ASC 820, the Company measures its derivative liability at fair value. The Company’s derivative liability is classified within Level 3. The carrying value of other current assets and liabilities are considered to be representative of their respective fair values because of the short-term nature of those instruments. The Company maintains cash at a bank where amounts on deposit may exceed the Federal Deposit Insurance Corporation limit throughout the year. The Company has not experienced losses in such accounts and believes it is not exposed to significant credit risk regarding its cash.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pplies FASB ASC 718, “Stock Compensation,” when recording stock based compensation to employees and directors. The estimated fair value of stock based awards is recognized as compensation expense over the vesting period of the award. The Company has adopted ASU 2016-09 in 2016 with early application and account for actual forfeitures of awards as they occur. The fair value of restricted stock awards by Subsidiary at Inception was estimated on the date of the award using the exchange value used by Integrated and the Subsidiary to establish the relative voting control ratio in the Recapitalization. Restricted stock that was subject to an escrow arrangement and/or a performance condition in conjunction with the Recapitalization was remeasured and fair value was estimated using the quoted price of our common stock on the date of the Recapitalization. The Company uses a Monte Carlo simulation model to determine the number of shares expected to be released from the performance condition escrow. Each quarter the Company reevaluates the number of shares expected to be released from the performance condition escrow until the final determination is made as of December 31, 2017. The fair value of fully vested stock awards is estimated using the quoted price of our common stock on the date of the grant. The fair value of stock option awards is estimated at grant date using the Black-Scholes option pricing model that requires various highly judgmental assumptions including expected volatility and option life. The Company accounts for stock issued to non-employees in accordance with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ility measurable. The measurement date occurs as of the earlier of (a) the date at which a performance commitment is reached or (b) absent a performance commitment, the date at which the performance necessary to earn the equity instruments is complete (that is, the vesting date). Equity grants with performance conditions that do not have sufficiently large disincentive for non-performance may be measured at fair value that is not fixed until performance is complete. The fair value of common stock warrants is estimated at grant date using the Black-Scholes option pricing model that requires various highly judgmental assumptions including expected volatility and option life. The Company recognizes expense for equity based payments to non-employees as the services are received. The Company has specific objective criteria, such as the date of launch of a Channel on the Company’s platform, for determination of the period over which services are received and expense is recognized. The Company uses a Monte Carlo simulation model to determine the number of shares expected to be earned by Channel Partners based on performance obligations to be satisfied over a defined period which will commence at the launch of a Channel on the Company’s platform. The Company issues common stock upon exercise of equity awards and warrants.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Deferred tax assets arising primarily as a result of net operating loss carry-forwards, and research and development credit have been offset completely by a valuation allowance due to the uncertainty of their utilization in future periods. The Company recognizes interest accrued relative to unrecognized tax benefits in interest expense and penalties in operating expense. During the three and six months ended June 30, 2017, the Company recognized no income tax related interest and penalties. The Company had no accruals for income tax related interest and penalties at June 30, 2017. Basic income or loss per share is computed using the weighted average number of common shares outstanding during the period, and excludes any dilutive effects of common stock equivalent shares, such as options, restricted stock, and warrants. Restricted stock is considered outstanding and included in the computation of basic income or loss per share when underlying restrictions expire and the share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estricted stock (which are forfeitable) are included in the diluted income per share calculation. In a period where there is a net loss, the diluted loss per share is computed using the basic share count. At June 30, 2017, potentially dilutive shares outstanding amounted to 18,847,613 17,502,943 6,198,307 6,675,000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ies.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In November 2015, the FASB issued Accounting Standards Update No. 2015-17 (ASU 2015-17), Income Taxes (Topic 740):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interim periods within those annual periods. The adoption of ASU 2015-17 did not have any impact on Company’s financial statement presentation or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The Company is currently assessing the potential impact of adopting ASU 2016-02 on its financial statements and related disclosures.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interim periods within those fiscal years. No early adoption is permitted. Management is currently assessing the potential impact of adopting ASU 2016-15 on the financial statements and related disclosures. In May 2014, the Financial Accounting Standards Board (“FASB”) issued Accounting Standards Update (“ASU”) No. 2014-09 (ASC 606) - Revenue from Contracts with Customers (“ASU 2014-09”), which provides guidance for revenue recognition. This ASU will supersede the revenue recognition requirements in Topic 605, and most industry specific guidance. The standard’s core principle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requires the Company to make significant judgments and estimates. ASC 606 also requires more extensive disclosures regarding the nature, amount, timing and uncertainty of revenue and cash flows arising from contracts with customers. The FASB has also issued several additional ASUs which amend ASU 2014-09. The amendments do not change the core principle of the guidance in ASC 606. Public business entities are required to apply the guidance of ASC 606 to annual reporting periods beginning after December 15, 2017 (2018 for calendar year end reporting companies), including interim reporting periods within that reporting period. Early adoption is permitted. The Company has not yet estimated the financial statement impact of the expected changes. The Company will continue to assess the impact of ASC 606 as it works through the adoption in 2017. Management believes that any other recently issued, but not yet effective, authoritative guidance, if currently adopted, would not have a material impact on the Company’s consolidated financial statement presentation or disclosures.</t>
  </si>
  <si>
    <t>Fixed Assets</t>
  </si>
  <si>
    <t>Property, Plant and Equipment [Abstract]</t>
  </si>
  <si>
    <t>Property, Plant and Equipment Disclosure [Text Block]</t>
  </si>
  <si>
    <t xml:space="preserve"> 5. Fixed Assets Office equipment and computers $ 8,048 Website development costs 540,146 548,194 Accumulated depreciation and amortization (390 ) Fixed assets, net $ 547,804 At December 31, 2016, the Company has not yet launched its website and accordingly no amortization of capitalized website development cost was recorded during the period from July 22, 2016 (Inception) to December 31, 2016.</t>
  </si>
  <si>
    <t xml:space="preserve"> 5. Fixed Assets June 30, 2017 December 31, 2016 Office equipment and computers $ 22,241 $ 8,048 Furniture and Equipment 20,621 0 Website development costs 1,898,951 540,146 1,941,813 548,194 Accumulated depreciation and amortization (56,726) (390) Fixed assets, net $ 1,885,087 $ 547,804 In June 2017, the Company launched certain elements of its website, and accordingly, $ 53,000</t>
  </si>
  <si>
    <t>Investments in Available-for-Sale Securities</t>
  </si>
  <si>
    <t>Available-for-sale Securities [Abstract]</t>
  </si>
  <si>
    <t>Available For Sale Securities Disclosure [Text Block]</t>
  </si>
  <si>
    <t xml:space="preserve"> 6. Investments in Available-for-Sale Securities The Company maintained an investment portfolio consisting of available-for-sale-securities during the period ended December 31, 2016, which it had acquired through the Recapitalization. All available-for-sale-securities either matured or were liquidated prior to December 31, 2016.</t>
  </si>
  <si>
    <t>Redeemable Convertible Preferred Stock</t>
  </si>
  <si>
    <t>Temporary Equity Disclosure [Abstract]</t>
  </si>
  <si>
    <t>Temporary Equity Disclosure [Text Block]</t>
  </si>
  <si>
    <t xml:space="preserve"> 7. Redeemable Convertible Preferred Stock The Company’s Certificate of Incorporation authorized 1,000,000 As of December 31, 2016, the Company’s only outstanding series of convertible preferred stock is the Series G Convertible Preferred Stock (“Series G”). The Series G stock has a stated value of $ 1,000 For the period ended December 31, 2016, no shares of Series G were converted into shares of common stock. At December 31, 2016, the outstanding Series G shares were convertible into a minimum of 198,231 Upon a change in control, sale of or similar transaction, as defined in the Certificate of Designation for the Series G, each holder of the Series G has the option to deem such transaction as a liquidation and may redeem his or her shares at the liquidation value of $ 1,000 168,496 The conversion feature of the preferred stock is considered a derivative according to ASC 815 “Derivatives and Hedging”, therefore, the fair value of the derivative is reflected in the financial statements as a liability, which was determined to be $ 137,177 137,177 The fair value of the conversion feature liability is calculated under a Black-Scholes Model, using the market price of the Company’s common stock on each of the balance sheet dates presented, the expected dividend yield, the expected life of the redemption and the expected volatility of the Company’s common stock. The Company’s assessment of the significance of a particular input to the fair value measurement requires judgment and considering factors specific to the conversion feature liability. Since some of the assumptions used by the Company are unobservable, the conversion feature liability is classified within the level 3 hierarchy in the fair value measurement. The expected volatility of the conversion feature liability was based on the historical volatility of the Company’s common stock. The expected life assumption was based on the expected remaining life of the underlying preferred stock redemption. The risk-free interest rate for the expected term of the conversion feature liability was based on the average market rate on U.S. treasury securities in effect during the applicable quarter. The dividend yield reflected historical experience as well as future expectations over the expected term of the underlying preferred stock redemption. Therefore, the fair value of the conversion feature liability is sensitive to changes in above assumptions and changes of the Company’s common stock price. Expected life of the redemption in years 1.0 Risk free interest rate 0.85 % Expected annual volatility 174.84 % Annual rate of dividends 0 % Beginning as of November 4, 2016 (Closing) $ 138,562 Decrease in fair value (1,385) Ending balance as of December 31, 2016 $ 137,177 </t>
  </si>
  <si>
    <t xml:space="preserve"> 7. Redeemable Convertible Preferred Stock The Company’s Certificate of Incorporation authorized 1,000,000 As of June 30, 2017, the Company’s only outstanding series of convertible preferred stock is the Series G Convertible Preferred Stock (“Series G”). The Series G stock has a stated value of $ 1,000 conversion price equal to 85% of the lowest sale price of the common stock on its listed market over the five trading days preceding the date of conversion (“Beneficial Conversion Feature”), subject to a maximum conversion price. For the three and six months ended June 30, 2017, no shares of Series G were converted into shares of common stock. At June 30, 2017, the outstanding Series G shares were convertible into a minimum of 132,154 Upon a change in control, sale or similar transaction, as defined in the Certificate of Designation for the Series G, each holder of the Series G has the option to deem such transaction as a liquidation and may redeem his or her shares at the liquidation value of $ 1,000 168,496 The conversion feature of the preferred stock is considered a derivative according to ASC 815 “Derivatives and Hedging”, therefore, the fair value of the derivative is reflected in the financial statements as a liability, which was determined to be $ 126,927 The fair value of the conversion feature liability is calculated under a Black-Scholes Model, using the market price of the Company’s common stock on each of the balance sheet dates presented, the expected dividend yield, the expected life of the redemption and the expected volatility of the Company’s common stock. The Company’s assessment of the significance of a particular input to the fair value measurement requires judgment and considering factors specific to the conversion feature liability. Since some of the assumptions used by the Company are unobservable, the conversion feature liability is classified within the level 3 hierarchy in the fair value measurement. The expected volatility of the conversion feature liability was based on the historical volatility of the Company’s common stock. The expected life assumption was based on the expected remaining life of the underlying preferred stock redemption. The risk-free interest rate for the expected term of the conversion feature liability was based on the average market rate on U.S. treasury securities in effect during the applicable quarter. The dividend yield reflected historical experience as well as future expectations over the expected term of the underlying preferred stock redemption. Therefore, the fair value of the conversion feature liability is sensitive to changes in above assumptions and changes of the Company’s common stock price. Expected life of the redemption in years 1.0 Risk free interest rate 1.24 % Expected annual volatility 170.64 % Annual rate of dividends 0 % Beginning as of January 1, 2017 $ 137,177 Decrease in fair value (10,250) Ending balance as of June 30, 2017 $ 126,927 </t>
  </si>
  <si>
    <t>Recapitalization</t>
  </si>
  <si>
    <t>Restructuring and Related Activities [Abstract]</t>
  </si>
  <si>
    <t>Restructuring and Related Activities Disclosure [Text Block]</t>
  </si>
  <si>
    <t xml:space="preserve"> 8. Recapitalization As described in Note 2, the Company has accounted for the Recapitalization, which closed on November 4, 2016, as a reverse recapitalization. Because Integrated was a non-operating public shell corporation the transaction is considered to be a capital transaction in substance rather than a business combination. The transaction is equivalent to the issuance of stock by the Subsidiary for the net monetary assets of the Parent accompanied by a recapitalization. Prior to the Recapitalization, Integrated had 9,530,379 4.13607 12,517,152 22,047,531 Integrated and Subsidiary agreed to the terms of Recapitalization to reflect the arms-length negotiated fair value of the Subsidiary as $ 2.5 56.7 Shares Per Share Fair Value Voting % Integrated shareholders pre-Recapitalization 9,530,379 $ 0.20 1,903,464 43.3 % Integrated options pre-Recapitalization 175,000 - 0.0 % Warrant issued to MDB Capital Group 1,169,607 - 0.0 % TheMaven Network, Inc. shareholders 12,517,152 $ 0.20 2,500,000 56.7 % Total fully diluted shares 23,392,138 4,403,464 100.0 % Shares issued and outstanding 22,047,531 In accordance with the Investment Banking Advisory Agreement more fully described in Note 11, Integrated issued warrants to MDB Capital Group, LLC to purchase 1,169,607 0.20 November 4, 2021 921,698 744,105 177,593 994,000 The transaction resulted in the acquisition of gross assets of $ 1,447,000 470,000 168 168,496 Prior to the closing of the Recapitalization, the Subsidiary had received $ 735,099 50,000</t>
  </si>
  <si>
    <t xml:space="preserve"> 8. Recapitalization As described in Note 2 Basis of Presentation, the Company has accounted for the Recapitalization, which closed on November 4, 2016, as a reverse recapitalization. Because Integrated was a non-operating public shell corporation the transaction is considered to be a capital transaction in substance rather than a business combination. The transaction is equivalent to the issuance of stock by the Subsidiary for the net monetary assets of the Parent accompanied by a recapitalization. Prior to the Recapitalization, Integrated had 9,530,379 issued and outstanding shares of common stock. In the Recapitalization, holders of Subsidiary’s common stock received 4.13607 12,517,152 As of June 30, 2017, as a result of other equity transactions described in Note 9 Stockholders’ Equity, a total of 25,983,461 Integrated and Subsidiary agreed to the terms of Recapitalization to reflect the arms-length negotiated fair value of the Subsidiary as $ 2.5 56.7 In determining the accounting treatment for the Share Exchange Agreement the primary factor was determining which party, directly or indirectly, held greater than 50 percent of the voting shares has control and is considered to be the acquirer. Because the former shareholders of the Subsidiary received 56.7 percent voting control of the issued and outstanding shares of the Company after the transaction, the transaction was considered to be a reverse recapitalization for accounting purposes. Other factors that indicated that the former stockholders of the Subsidiary had control of the Company after the transaction included, (1) fully diluted equity interests, (2) composition of senior management, (3) former officers of the Parent ceded day-to-day responsibilities to officers of the Subsidiary, and (4) composition of Board of Directors. On a fully diluted basis, the former shareholders of the Subsidiary received 53.5 percent of the equity interests in the Company. All the members of senior management of the Company, other than the part-time Chief Financial Officer, were former shareholders of the Subsidiary. The former officers of the non-active shell ceded day-to-day management to officers of the Subsidiary. The Board of Directors, immediately after the Recapitalization included three members from the Parent and two members from the Subsidiary. Because the former shareholders of the Subsidiary could vote to make changes in the Board composition, the conclusion was that control of the Board, in substance, was vested in the former shareholders of the Subsidiary. Shares Per Share Fair Value Voting % Integrated shareholders pre-Recapitalization 9,530,379 $ 0.20 $ 1,903,464 43.3 % Integrated options pre-Recapitalization 175,000 - 0.0 % Warrant issued to MDB Capital Group 1,169,607 - 0.0 % TheMaven Network, Inc. shareholders 12,517,152 $ 0.20 2,500,000 56.7 % Total fully diluted shares 23,392,138 $ 4,403,464 100.0 % Shares issued and outstanding as of Closing 22,047,531 In accordance with the Investment Banking Advisory Agreement more fully described in Note 11 Related Parties, Integrated issued warrants to MDB Capital Group, LLC (“MDB”) to purchase 1,169,607 shares of Parent common stock. The warrants have an exercise price of $0.20 per share and expire on November 4, 2021. Integrated incurred transaction costs of $921,698 consisting of $744,105 for the fair value of warrants issued to MDB and $177,593 in cash for legal and related transaction costs. The costs incurred by Integrated were recorded in financial statements of the Parent prior to Recapitalization and reduced the net monetary assets acquired. The aggregate intrinsic value of the warrants issued to MDB at June 30, 2017 is $ 1,520,000 The Recapitalization resulted in the acquisition of gross assets of $1,447,000 consisting primarily of cash and available for sale investment securities and the assumption of $470,000 of liabilities. Included in the total liabilities assumed was 168 shares of Class G Preferred Stock, which is reported as a liability at aggregated liquidation value of $168,496 because it is a redeemable instrument at the option of the holder (see Note 7 Redeemable Convertible Preferred Stock). Prior to the closing of the Recapitalization, the Subsidiary had received $735,099 in multiple borrowings from Integrated on a note payable beginning on August 11, 2016 and ending on November 4, 2016. Integrated’s Board of Directors structured the loan to the Subsidiary as a loan that was fully secured so that Integrated would receive cash at maturity of the loan if the negotiations did not result in the consummated Recapitalization transaction. If the loan was not repaid then the remedies in the event of default were to pursue (a) the personal guarantee and/or (b) the mortgaged real estate collateral. The loan was not secured by the intellectual property of theMaven, but there was a covenant that theMaven would not, without prior written consent, sell or assign the business or intellectual property. This negative covenant did not give Integrated control or rights other than as a creditor. The loan did not provide Integrated with an equity interest or other ownership or control rights in theMaven. The Note did not have any rights to conversion into equity in theMaven. The note payable was cancelled as part of the Recapitalization and the proceeds from the borrowing from Integrated is considered as cash received due to the Recapitalization in addition to the net assets acquired. Legal and transaction costs incurred by Subsidiary of $50,000 related to the capital transaction were expensed and charged to General and Administrative expense in 2016.</t>
  </si>
  <si>
    <t>Stockholders' Equity</t>
  </si>
  <si>
    <t>Equity [Abstract]</t>
  </si>
  <si>
    <t>Disclosure of Compensation Related Costs, Share-based Payments [Text Block]</t>
  </si>
  <si>
    <t xml:space="preserve"> 9. Stockholders’ Equity The Company has authorized 100,000,000 0.01 22,047,531 Restricted Stock Awards On August 11, 2016, management and employees of Subsidiary in conjunction with the incorporation on July 22, 2016 received 12,209,677 4.13607 2,952 0.0002 7,966,070 4,094,708 beginning August 1, 2016 with one-third vesting on August 1, 2017 and the balance monthly over the remaining two years On October 13, 2016, Subsidiary granted 62,041 245,434 As a condition of the Recapitalization, a total of 4,094,708 4,381,003 35 72.5 Weighted- Shares Average Shares Remeasured Price Stock awards granted at Inception 12,209,677 0.20 Granted October 13, 2016 62,041 0.70 Granted October 16, 2016 245,434 0.70 Remeasurement at November 4, 2016 - 5,837,788 * 0.43 Vested - - Forfeited - - - Unvested at December 31, 2016 12,517,152 0.41 Expected to vest after December 31, 2016 12,517,152 0 * The number of shares Remeasured as of November 4, 2016 reflect the effect of the Monte Carlo simulation determination of the estimated number of shares expected to be released from the performance condition escrow. This estimate will be reevaluated at each quarter end until the final outcome of the performance condition is satisfied on December 31, 2017. At December 31, 2016, total compensation cost related to restricted stock awards but not yet recognized was $ 3,953,000 2.6 Stock Options On December 19, 2016, the Company’s Board of Directors approved the 2016 Stock Incentive Plan (“Plan”) and reserved 1,670,867 The estimated fair value of stock-based awards is recognized as compensation expense over the vesting period of the award. The fair value of restricted stock awards is determined based on the number of shares granted and the quoted price of the Company’s common stock on the date of grant. The fair value of stock option awards are estimated at the grant date as calculated using the Black-Scholes option-pricing model. The Black-Scholes model requires various highly judgmental assumptions including expected volatility and option life. The fair values of our stock option grants were estimated with the following average assumptions: 2016 Expected life 6.0 years Risk-free interest rate 2.17 % Expected annual volatility 113.79 % Dividend yield 0.00 % Weighted Average Weighted Remaining Average Number of Average Contractual Intrinsic Shares Exercise Price Life (in years) Value Outstanding at July 22, 2016 (Inception) - - - Assumed through Recapitalization 175,000 0.17 2.38 Granted 100,137 1.02 9.99 Exercised - - Forfeited - - Outstanding at December 31, 2016 275,137 0.48 5.15 157,000 Vested and expected to vest at December 31, 2016 275,137 0.48 5.15 157,000 Exercisable at December 31, 2016 175,000 0.17 2.38 154,000 The Company has granted 100,137 1.02 December 28, 2026 5,542 82,816 2.8 In addition, the Company assumed 175,000 0.17 May 15, 2019 2016 Weighted average grant-date fair value for options granted during the year $ 0.88 Vested options in-the-money at December 31, 2016 175,000 Aggregate intrinsic value of options exercised during the year $ - Stock options outstanding 100,137 Stock options available for future grant 1,570,730 1,670,867 Common Stock Warrants  Channel Partner Program On December 19, 2016, the Company’s Board of Directors approved a program to be administered by management that authorized the Company to issue up to 5,000,000 Weighted Average Weighted Remaining Average Number of Average Contractual Intrinsic Shares Exercise Price Life (in years) Value Outstanding at July 22, 2016 (Inception) - - - Granted 350,000 1.05 4.98 Exercised - - Forfeited - - Outstanding at December 31, 2016 350,000 1.05 4.98 - Vested and expected to vest at December 31, 2016 239,000 1.05 4.98 - Exercisable at December 31, 2016 - - - - In December 2016, the Company issued 350,000 0.95 1.09 1.05 The Company uses a Monte Carlo simulation model to determine the number of shares expected to be earned by Channel Partners based on performance obligations to be satisfied over a defined period which will commence at the launch of a Channel on the Company’s platform. As of December 31, 2016, the Monte Carlo simulation determined that an estimated 239,000 In accordance with the Investment Banking Advisory Agreement more fully described in Note 11, Integrated issued warrants to MDB Capital Group, LLC to purchase 1,169,607 0.20 November 4, 2021 994,000 Common Stock to be Issued The Company agreed to compensate its four non-management directors by issuing common stock in addition to cash for services rendered in 2016. Two of these directors are affiliated with the advisory service s firm that provided investment banking services to the Company. The number of shares issued to each director was determined based upon the equivalent cash compensation accrued divided by the quoted closing price of the Company’s common stock on the date the compensation is fully earned each quarter, which is the last day of such quarter. The Company recorded stock-based compensation of $ 6,250 Stock-based Compensation Restricted Channel Common Stock at Stock Partner Stock to Inception Options Warrants be Issued Total Research and development 67,842 - - - 67,842 General and administrative 1,026,135 5,542 - 6,250 1,037,927 1,093,977 5,542 - 6,250 1,105,769 139,375 Restricted Stock Capitalized website development costs 139,375 </t>
  </si>
  <si>
    <t xml:space="preserve"> 9. Stockholders’ Equity The Company has authorized 100,000,000 0.01 25,983,461 11,290,768 43.5 Restricted Stock Awards On August 11, 2016, management and employees of Subsidiary in conjunction with the incorporation on July 22, 2016, received 12,209,677 4.13607 4,094,708 On October 13, 2016, Subsidiary granted 62,041 245,434 As a condition of the Recapitalization, a total of 4,094,708 shares were required to be placed into an escrow arrangement for purposes of enforcement of the Company option to buy back shares for the balance of the three-year service period. A total of 4,381,003 35 Pursuant to FASB ASC 718, escrowed share arrangements in a capital raising transaction are considered to be compensatory, as such, the shares subject to these escrow provisions were re-measured as of November 4, 2016, the date of the Recapitalization. The estimated fair value of these shares was determined based on the quoted closing stock price on November 4, 2016. Because these shares require continued service to the Company the estimated fair value is recognized as compensation expense over the vesting period of the award. At December 31, 2016, it was estimated that 72.5% of the shares subject to the performance condition will be released. At June 30, 2017, the expected achievement of the performance condition was reevaluated and it was determined that the shares estimated to be released had increased to 100 Shares Shares Weighted- Stock awards granted at Inception 12,209,677 $ 0.20 Granted October 13, 2016 62,041 0.70 Granted October 16, 2016 245,434 0.70 Remeasurement at November 4, 2016 - 5,837,788 * 0.43 Vested - - Reevaluation of shares expected to be released as of March 31, 2017 - 1,007,633 * 0.06 Reevaluation of shares expected to be released as of June 30, 2017 - 197,145 * 0.01 Unvested at June 30, 2017 12,517,152 $ 0.48 Expected to vest after June 30, 2017 12,517,152 $ 0.48 * The number of shares Remeasured as of November 4, 2016, March 31, 2017 and June 30, 2017 reflect the effect of the Monte Carlo simulation determination of the estimated number of shares expected to be released from the performance condition escrow. This estimate will be reevaluated at each quarter end until the final outcome of the performance condition is satisfied on December 31, 2017. At June 30, 2017, total compensation cost related to restricted stock awards but not yet recognized was $ 3,835,000 2.1 Stock Options On December 19, 2016, the Company’s Board of Directors approved the 2016 Stock Incentive Plan (“Plan”) and reserved 1,670,867 shares of common stock for issuance under the Plan, including options and restricted performance stock awards. On June 28, 2017, the Board of Directors approved an increase in the total number of shares reserved from 1,670,867 to 3,000,000 The estimated fair value of stock-based awards is recognized as compensation expense over the vesting period of the award. The fair value of restricted stock awards is determined based on the number of shares granted and the quoted price of the Company’s common stock on the date of grant. The fair value of stock option awards are estimated at the grant date as calculated using the Black-Scholes option-pricing model. The Black-Scholes model requires various highly judgmental assumptions including expected volatility and option life. The fair values of our stock option grants were estimated with the following average assumptions: The fair value of stock options granted during the period ended June 30, 2017 were estimated with the following assumptions: First Second Quarter Expected life in years 6.0 5.9 Risk-free interest rate 2.13 % 1.97 % Expected annual volatility 114.20 % 117.87 % Dividend yield 0.00 % 0.00 % Number of Weighted Weighted Average Outstanding at January 1, 2017 275,137 $ 0.48 5.15 . Granted 1,779,000 1.37 9.79 Exercised - - Forfeited (50,000) (1.23) Outstanding at June 30, 2017 2,004,137 $ 1.25 9.16 $ 498,300 Vested and expected to vest at June 30, 2017 20,044,137 $ 1.25 9.16 $ 498,300 Exercisable at June 30, 2017 195,000 $ 0.28 2.70 $ 238,750 The Company has granted 1,879,137 200,014 217,292 176,017 23,998 191,513 25,779 At June 30, 2017, total compensation cost related to stock options granted under the Plan but not yet recognized was $ 1,699,000 2.41 In addition, the Company assumed 175,000 0.17 May 15, 2019 Weighted average grant-date fair value for options granted during the year $ 1.37 Vested options in-the-money at June 30, 2017 175,000 Aggregate intrinsic value of options exercised during the year $ - Stock options outstanding under the Plan 1,829,137 Stock options available for future grant 1,170,863 3,000,000 Common Stock Warrants  Channel Partner Program On December 19, 2016, the Company’s Board of Directors approved a program to be administered by management that authorized the Company to issue up to 5,000,000 common stock warrants to provide equity incentive to its Channel Partners to motivate and reward them for their services to the Company and to align the interests of the Channel Partners with those of stockholders of the Company. Number of Weighted Weighted Average Outstanding at January 1, 2017 350,000 $ 1.05 4.75 Granted 2,674,500 1.33 4.72 Exercised - - - Forfeited - - - Outstanding at June 30, 2017 3,024,500 $ 1.30 4.70 $ 817,000 Vested and expected to vest at June 30, 2017 1,319,000 $ 1.30 4.70 $ 361,000 Exercisable at June 30, 2017 - - - - In the six months ended June 30, 2017, the Company issued 2,674,500 1.05 1.90 1.33 The Company uses a Monte Carlo simulation model to determine the number of shares expected to be earned by Channel Partners based on performance obligations to be satisfied over a defined period which will commence at the launch of a Channel on the Company’s platform. As of June 30, 2017, the Company has estimated that 1,319,000 80,000 Other Warrants In accordance with the Investment Banking Advisory Agreement more fully described in Note 11 Related Parties, Integrated issued warrants to MDB Capital Group, LLC to purchase 1,169,607 0.20 November 4, 2021 1,520,000 Common Stock  Private Placement of Common Stock On April 4, 2017, the Company completed a private placement of its common stock, selling 3,765,000 1.00 3,765,000 188,250 162,000 446,000 201,000 Stock-based Compensation Restricted Channel Stock at Stock Partner Inception Options Warrants Warrants Total Service Costs $ - $ - $ 80,000 $ - $ 80,000 Research and development - - - - - General and administrative 269,341 176,016 - 32,335 477,692 $ 269,341 $ 176,016 $ 80,000 $ 32,335 $ 557,692 In addition, during the three months ended June 30, 2017, stock-based compensation totaling $ 232,622 Restricted Channel Stock at Stock Partner Inception Options Warrants Warrants Total Service Costs $ - $ - $ 80,000 $ - $ 80,000 Research and development - - - - - General and administrative 539,994 191,512 - 32,335 763,841 $ 539,994 $ 191,512 $ 80,000 $ 32,335 $ 843,841 In addition, during the six months ended June 30, 2017, stock-based compensation totaling $ 444,818</t>
  </si>
  <si>
    <t>Income Taxes</t>
  </si>
  <si>
    <t>Income Tax Disclosure [Abstract]</t>
  </si>
  <si>
    <t>Income Tax Disclosure [Text Block]</t>
  </si>
  <si>
    <t xml:space="preserve"> 10. Income Taxes The Company accounts for income taxes under FASB ASC 740 “Accounting for Income Taxes.”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in the Company’s financial statements and their tax bases. Deferred tax assets are reduced by a valuation allowance when, in the opinion of management, it is more likely than not that all or some portion of the deferred tax assets will not be realized. Deferred tax assets and liabilities are adjusted for the effects of changes in tax laws and rates on the date of enactment. The Parent’s net operating loss carryforwards (NOL) and credit carryforwards are subject to limitations on the use of the NOLs by the Company in consolidated tax returns after the Reverse Recapitalization. Where there is a “change in ownership” within the meaning of Section 382 of the Internal Revenue Code, the Parent’s net operating loss carryforwards and credit carryforwards are subject to an annual limitation. The Company believes that such an ownership change occurred because the shareholders of the Subsidiary acquired 56.7 The Parent is no longer subject to U.S. federal and state income tax examinations by tax authorities for years before 2012. The Company currently is not under examination by any tax authority. As of December 31, 2016, the Company had deferred tax assets primarily consisting of its current year net operating losses and accrued liabilities not currently deductible. However, because of the current loss since Inception, the Company has recorded a full valuation allowance such that its net deferred tax asset is zero. 2016 Deferred tax assets: Accrued liabilities not currently deductible $ 64,210 Net operating loss and capital loss carryforwards 506,259 Gross deferred tax assets 570,469 Valuation allowance (417,581) Gross deferred tax assets net of valuation allowance 152,888 Deferred tax liabilities Stock-based compensation 16,625 Website development costs and fixed assets 136,263 Net deferred tax asset $ - The Company must make judgments as to whether the deferred tax assets will be recovered from future taxable income.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At December 31, 2016, the Company had net operating loss carryforwards of approximately $ 1.5 2016 Federal expense expected at statutory rate $ (743,838) 34.0 % Permanent differences 373,367 -17.1 % Change in valuation allowance 370,470 -16.9 % Tax benefit and effective tax rate $ - The Company recognizes tax benefits from an uncertain position only if it is “more likely than not” that the position is sustainable, based on its technical merits. The Company’s policy is to include interest and penalties in general and administrative expenses. There were no interest and penalties recorded for the period from July 22, 2016 (Inception) to December 31, 2016. The Company has evaluated and concluded that there are no uncertain tax positions requiring recognition in the Company’s financial statements for the period ended December 31, 2016.</t>
  </si>
  <si>
    <t xml:space="preserve"> 10. Income Taxes The Company accounts for income taxes under FASB ASC 740 “Accounting for Income Taxes.”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in the Company’s financial statements and their tax bases. Deferred tax assets are reduced by a valuation allowance when, in the opinion of management, it is more likely than not that all or some portion of the deferred tax assets will not be realized. Deferred tax assets and liabilities are adjusted for the effects of changes in tax laws and rates on the date of enactment. The Parent’s net operating loss carryforwards (NOL) and credit carryforwards are subject to limitations on the use of the NOLs by the Company in consolidated tax returns after the Reverse Recapitalization. Where there is a “change in ownership” within the meaning of Section 382 of the Internal Revenue Code, the Parent’s net operating loss carryforwards and credit carryforwards are subject to an annual limitation. The Company believes that such an ownership change occurred because the shareholders of the Subsidiary acquired 56.7 The Parent is no longer subject to U.S. federal and state income tax examinations by tax authorities for years before 2012. The Company currently is not under examination by any tax authority. As of June 30, 2017, the Company had deferred tax assets primarily consisting of net operating losses, stock-based compensation and accrued liabilities not currently deductible. However, because of the current loss since Inception, the Company has recorded a full valuation allowance such that its net deferred tax asset is zero. June 30, Deferred tax assets: Accrued liabilities not currently deductible $ 71,211 Stock-based compensation 76,995 Net operating loss and capital loss carryforwards 1,386,186 Gross deferred tax assets 1,534,392 Valuation allowance (1,088,770) Gross deferred tax assets net of valuation allowance 445,622 Deferred tax liabilities Stock-based compensation 16,625 Website development costs and fixed assets 428,997 Net deferred tax asset $ - The Company must make judgments as to whether the deferred tax assets will be recovered from future taxable income.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At June 30, 2017, the Company had net operating loss carryforwards of approximately $ 4.1 June 30, Federal expense (benefit) expected at statutory rate $ (881,686) 34.0 % Permanent differences 215,816 -8.3 % Change in valuation allowance 665,870 -25.7 % Tax benefit and effective tax rate $ - 0 % The Company recognizes tax benefits from an uncertain position only if it is “more likely than not” that the position is sustainable, based on its technical merits. The Company’s policy is to include interest and penalties in general and administrative expenses. There were no interest and penalties recorded for the six months ended June 30, 2017. The Company has evaluated and concluded that there are no uncertain tax positions requiring recognition in the Company’s financial statements for the six months ended June 30, 2017.</t>
  </si>
  <si>
    <t>Related Party Transactions</t>
  </si>
  <si>
    <t>Related Party Transactions [Abstract]</t>
  </si>
  <si>
    <t>Related Party Transactions Disclosure [Text Block]</t>
  </si>
  <si>
    <t xml:space="preserve"> 11. Related Party Transactions The Parent entered into an Investment Banking Advisory Services agreement in November 2007 with MDB Capital Group LLC (“MDB”), and the parties extended the agreement indefinitely in April 2009. The agreement terminated on completion of the Recapitalization. Under the agreement, MDB acted as an advisor to the Parent in connection with the Recapitalization. At the closing of the Recapitalization, the Parent paid MDB a cash fee of $ 54,299 4,299 5 1,169,607 0.20 5 744,105 On April 4, 2017, the Company completed a private placement of its common stock, selling 3,765,000 1.00 3,765,000 188,250 162,000 Mr. Christopher Marlett, a director of the Company, is also the Chief Executive Officer of MDB. Mr. Gary Schuman, who is the Chief Financial Officer of the Company, is also the Chief Financial Officer and Chief Compliance Officer of MDB. The Company compensates Mr. Schuman for his services at the rate of $ 3,000 6,250 Prior to and interdependent upon the closing of the Recapitalization, the Parent provided a series of advances for an aggregated amount of approximately $ 735,000 150,000 350,000 On August 17, 2016 the Subsidiary borrowed $ 35,000</t>
  </si>
  <si>
    <t xml:space="preserve"> 11. Related Party Transactions On April 4, 2017, the Company completed a private placement of its common stock, selling 3,765,000 1.00 3,765,000 188,250 162,000 201,000 Mr. Christopher Marlett, a director of the Company, is also the Chief Executive Officer of MDB. Mr. Gary Schuman, who was the Chief Financial Officer of the Company until May 15, 2017, is also the Chief Financial Officer and Chief Compliance Officer of MDB. The Company compensated Mr. Schuman for his services at the rate of $ 3,000 18,000</t>
  </si>
  <si>
    <t>Commitments and Contingencies</t>
  </si>
  <si>
    <t>Commitments and Contingencies Disclosure [Abstract]</t>
  </si>
  <si>
    <t>Commitments and Contingencies Disclosure [Text Block]</t>
  </si>
  <si>
    <t xml:space="preserve"> 12. Commitments and Contingencies From time to time, the Company may be subject to claims and litigation arising in the ordinary course of business. The Company is not currently a party to any legal proceedings that it believes would reasonably be expected to have a material adverse effect on the Company’s business, financial condition or results of operations. The Company may have a liability for additional state franchise taxes payable in the amount of approximately $44,000, plus interest at 18% per annum, for the years 2008-2014. Because of state statutory provisions, the underpaid amount will only be due once assessed and demanded by the state. The tax liability and associated interest has not been included as an accrued liability because management has determined that the likelihood of the state making the assessment is low. Depending on circumstances, management may change its estimate of the probability of an assessment and establish either an accrual or record a payment for the tax liability if assessed.</t>
  </si>
  <si>
    <t xml:space="preserve"> 12. Commitments and Contingencies From time to time, the Company may be subject to claims and litigation arising in the ordinary course of business. The Company is not currently a party to any legal proceedings that it believes would reasonably be expected to have a material adverse effect on the Company’s business, financial condition or results of operations. On a select basis, the Company has provided revenue share guarantees to certain publishers that transition their publishing operations from another platform to theMaven.net. These arrangements generally guarantee the publisher a monthly amount of income for a period of 24 months from inception of the publisher contract that is the greater of (a) fixed monthly minimum, or (b) the calculated earned revenue share. To the extent that the fixed monthly minimum paid exceeds the earned revenue share (defined as an Over Advance) in any month during the first 24 months, then the Company may recoup the aggregate Over Advance that was expensed in the first 24 months during months 25 to 36 of the publisher contract to the extent that the earned revenue share exceeds the monthly minimum in those future months. As of June 30, 2017, the aggregate commitment is $862,000 and the Over Advance contingent amount that the Company may recoup is $98,000. Commitment 2017 $ 240,000 2018 480,000 2019 142,000 $ 862,000 The Company may have a liability for additional state franchise taxes in the amount of approximately $44,000, plus interest at 18% per annum for certain annual periods prior to 2014. Because of state statutory provisions, the underpaid amount will only be due once assessed and demanded by the state. The tax liability and associated interest has not been included as an accrued liability because management has determined that the likelihood of the state making the assessment is low. Depending on circumstances, management may change its estimate of the probability of an assessment and establish either an accrual or record a payment for the tax liability if assessed. </t>
  </si>
  <si>
    <t>Subsequent Events</t>
  </si>
  <si>
    <t>Subsequent Events [Abstract]</t>
  </si>
  <si>
    <t>Subsequent Events [Text Block]</t>
  </si>
  <si>
    <t xml:space="preserve"> On January 18, 2017, the Company issued 2,976 shares of common stock to one director, and 5,953 shares of common stock to a second director as compensation for the three months ended December 31, 2016. These shares, totaling 8,929 were valued at a per share price of $1.05, or a total of $9,375. On April 4, 2017, the Company completed a private placement of its common stock, selling 3,765,000 shares at $1.00 per share, for total gross proceeds of $3,765,000. In connection with the offering, the Company paid $188,250 and issued 162,000 shares of common stock to MDB Capital Group LLC, which acted as placement agent. The approximate transaction costs of $424,000, including $201,000 of non-cash expenses, have been recorded as a reduction in paid-in capital. The net cash proceeds were approximately $3.5 million. The shares issued through this offering have registration rights, and it is expected that registration will be filled within forty-five days of the offering completion date. The registration rights provide for liquidated damages upon the occurrence of certain events, including the Company’s failure to file the registration statement or cause it to become effective by the deadline. From January 1, 2017 to May 5, 2017, the Company has issued warrants to thirty-six of the Channel Partners for up to 1,725,000 shares of common stock with an average exercise price of $1.14, and ranging from $1.00 to $1.33. The warrants vest over three years and expire in five years from issuance. In addition to the three-year vesting condition, the warrants have performance conditions that determine how many warrants are earned. The performance conditions are generally based on the average number of unique visitors on the Channel operated by the Channel Partner during the period from July 1, 2017 to December 31, 2017 or the revenue generated in any consecutive 12-month period during the period from issuance date to June 30, 2019. These performance conditions do not have sufficiently large disincentive for non-performance such that the fair value measure is not fixed until performance is complete. The Company recognizes expense for equity based payments to non-employees as the services are received. The Company has specific objective criteria, such as the date of launch on the Company’s platform, for determination of the period over which services are received and expense is recognized. From January 1, 2017 to May 5, 2017, the Company has granted options under the Stock Incentive Plan to nine employees for up to 1,124,000 shares with exercise prices ranging from $1.15 to $1.23 per share. The plan has not been approved by the shareholders of the Company at this time.</t>
  </si>
  <si>
    <t xml:space="preserve"> 13. Subsequent Events From July 1, 2017, to August 12, 2017, the Company has granted 17,959 options under the Stock Incentive Plan with exercise price $1.50 per share. The Plan has not been approved by the shareholders of the Company at this time.</t>
  </si>
  <si>
    <t>Significant Accounting Policies and Estimates (Policies)</t>
  </si>
  <si>
    <t>Consolidation, Policy [Policy Text Block]</t>
  </si>
  <si>
    <t xml:space="preserve"> Principles of Consolidation The accompanying consolidated financial statements include the financial position, results of operations and cash flows of Subsidiary for the period from July 22, 2016 (Inception) to December 31, 2016 and that of Integrated after the Closing (see Note 2). All intercompany transactions and balances have been eliminated in consolidation.</t>
  </si>
  <si>
    <t xml:space="preserve"> Principles of Consolidation The accompanying consolidated financial statements include the financial position, results of operations and cash flows for the three and six months ended June 30, 2017. All intercompany transactions and balances have been eliminated in consolidation. Because the Company was incorporated July 22, 2016, there is no comparable quarterly period as of June 30, 2016.</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materially differ from those estimates.</t>
  </si>
  <si>
    <t>Digital Media Content Policy [Policy Text Block]</t>
  </si>
  <si>
    <t xml:space="preserve"> Digital Media Content The Company intends to operate a network of online media channels and will provide digital media (text, audio and video) over the Internet that users may access on demand. As a broadcaster that transmits third party content owned by our channel partners via digital media, the Company applies ASC 920, “Entertainment  Broadcasters”. The channel partners generally receive variable amounts of consideration that are dependent upon the calculation of revenue earned by the channel in a given month, referred to as a “revenue share”, that are payable in arrears. In certain circumstances, there is a monthly fixed fee minimum or a fixed yield (“revenue per 1000 impressions”) based on the volume of advertising impressions served. We disclose fixed dollar commitments for channel content licenses in Note 12 Commitments and Contingencies. Channel partner agreements that include fixed yield based on the volume of impressions served are not included in Note 12 because they cannot be quantified, but are expected to be significant. The expense related to channel partner agreements are reported in “Service Costs” in the Statement of Operations. The cash payments related to channel partner agreements are classified within “Net cash used in operating activities” on the Statement of Cash Flows. Also under ASC 920, if channel partner agreements are structured such that the fee paid precedes the right to use the content because the broadcasts will occur in future periods, the Company will record a Content Asset and a related Content Obligation when all of the following conditions are met, (1) the cost of the content is known or reasonably determinable, (2) the content has been accepted and (3) the content is available for broadcasting under the terms of the channel partner agreement. Capitalized content cost will be amortized on a systematic basis over the agreement term on a straight-line method or an accelerated method depending on the economic and agreement terms. Capitalized content costs will be evaluated for impairment at least annually or whenever circumstances indicate that Content Assets may be impaired.</t>
  </si>
  <si>
    <t>Property, Plant and Equipment, Policy [Policy Text Block]</t>
  </si>
  <si>
    <t xml:space="preserve"> Fixed assets are recorded at cost. Major improvements are capitalized, while maintenance and repairs are charged to expense as incurred. Gains and losses from disposition of property and equipment are included in income and expense when realized. Depreciation and amortization are provided using the straight-line method over the following estimated useful lives: Office equipment and computers 3-5 years Furniture and fixtures 5-8 years Website development costs 2-3 years</t>
  </si>
  <si>
    <t xml:space="preserve"> Fixed assets are recorded at cost. Major improvements are capitalized, while maintenance and repairs are charged to expense as incurred. Gains and losses from disposition of property and equipment are included in income and expense when realized. Office equipment and computers 3-5 years Furniture and fixtures 5 8 Website development costs 3</t>
  </si>
  <si>
    <t>Goodwill and Intangible Assets, Intangible Assets, Policy [Policy Text Block]</t>
  </si>
  <si>
    <t xml:space="preserve"> Intangible Assets The intangible assets consist of the cost of a purchase website domain name with an indefinite useful life.</t>
  </si>
  <si>
    <t>Impairment or Disposal of Long-Lived Assets, Including Intangible Assets, Policy [Policy Text Block]</t>
  </si>
  <si>
    <t xml:space="preserve"> Impairment of Long-Lived Assets The long-lived assets, consisting of fixed assets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period ended December 31, 2016.</t>
  </si>
  <si>
    <t xml:space="preserve"> Impairment of Long-Lived Assets The long-lived assets, consisting of fixed assets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period ended June 30, 2017.</t>
  </si>
  <si>
    <t>Capitalization of Internal Costs, Policy [Policy Text Block]</t>
  </si>
  <si>
    <t xml:space="preserve"> Website Development Costs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within the consolidated statement of comprehensive los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t>
  </si>
  <si>
    <t xml:space="preserve">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within the consolidated statement of operation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Certain website and software development assets are placed into service and amortized and the Company continues to capitalize costs associated with other website and software development assets that are still in the development stage.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t>
  </si>
  <si>
    <t>Research and Development Expense, Policy [Policy Text Block]</t>
  </si>
  <si>
    <t xml:space="preserve"> Research and Development Research and development costs are charged to operations in the period incurred and amounted to $ 411,741</t>
  </si>
  <si>
    <t xml:space="preserve"> Research and Development Research and development costs are charged to operations in the period incurred and amounted to $ 9,297 73,319</t>
  </si>
  <si>
    <t>Fair Value Measurement, Policy [Policy Text Block]</t>
  </si>
  <si>
    <t xml:space="preserve"> Fair Value Measurements Financial Accounting Standards Board (FASB) Accounting Standards Codification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In accordance with FASB ASC 820, the Company measures its derivative liability at fair value. The Company’s derivative liability is classified within Level 3. The carrying value of other current assets and liabilities are considered to be representative of their respective fair values because of the short-term nature of those instruments.</t>
  </si>
  <si>
    <t>Concentration Risk, Credit Risk, Policy [Policy Text Block]</t>
  </si>
  <si>
    <t xml:space="preserve"> Concentrations of Credit Risk</t>
  </si>
  <si>
    <t>Cash and Cash Equivalents, Policy [Policy Text Block]</t>
  </si>
  <si>
    <t xml:space="preserve"> Cash The Company maintains cash at a bank where amounts on deposit may exceed the Federal Deposit Insurance Corporation limit throughout the year. The Company has not experienced losses in such accounts and believes it is not exposed to significant credit risk regarding its cash.</t>
  </si>
  <si>
    <t>Share-based Compensation, Option and Incentive Plans Policy [Policy Text Block]</t>
  </si>
  <si>
    <t xml:space="preserve"> Stock-based Compensation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pplies FASB ASC 718, “Stock Compensation,” when recording stock based compensation to employees and directors. The estimated fair value of stock based awards is recognized as compensation expense over the vesting period of the award. We have adopted ASU 2016-09 in 2016 with early application and account for actual forfeitures of awards as they occur. The fair value of restricted stock awards by Subsidiary at Inception was estimated on the date of the award using the exchange value used by Integrated and the Subsidiary to establish the relative voting control ratio in the Recapitalization. Restricted stock that was subject to an escrow arrangement and/or a performance condition in conjunction with the Recapitalization was remeasured and fair value was estimated using the quoted price of our common stock on the date of the Recapitalization. The Company uses a Monte Carlo simulation model to determine the number of shares expected to be released from the performance condition escrow. The fair value of fully vested stock awards is estimated using the quoted price of our common stock on the date of the grant. The fair value of stock option awards is estimated at grant date using the Black-Scholes option pricing model that requires various highly judgmental assumptions including expected volatility and option life. The Company accounts for stock issued to non-employees in accordance with provisions of FASB ASC 505-50, “Equity Based Payments to Non-Employees.” FASB ASC 505 -50 states that equity instruments that are issued in exchange for the receipt of goods or services should be measured at the fair value of the consideration received or the fair value of the equity instruments issued, whichever is more reliability measurable. The measurement date occurs as of the earlier of (a) the date at which a performance commitment is reached or (b) absent a performance commitment, the date at which the performance necessary to earn the equity instruments is complete (that is, the vesting date). Equity grants with performance conditions that do not have sufficiently large disincentive for non-performance may be measured at fair value that is not fixed until performance is complete. The fair value of common stock warrants is estimated at grant date using the Black-Scholes option pricing model that requires various highly judgmental assumptions including expected volatility and option life. The Company recognizes expense for equity based payments to non-employees as the services are received. The Company has specific objective criteria, such as the date of launch of a Channel on the Company’s platform, for determination of the period over which services are received and expense is recognized. The Company uses a Monte Carlo simulation model to determine the number of shares expected to be earned by Channel Partners based on performance obligations to be satisfied over a defined period which will commence at the launch of a Channel on the Company’s platform. The Company issues common stock upon exercise of equity awards and warrants.</t>
  </si>
  <si>
    <t xml:space="preserve"> Stock-based Compensation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pplies FASB ASC 718, “Stock Compensation,” when recording stock based compensation to employees and directors. The estimated fair value of stock based awards is recognized as compensation expense over the vesting period of the award. The Company has adopted ASU 2016-09 in 2016 with early application and account for actual forfeitures of awards as they occur. The fair value of restricted stock awards by Subsidiary at Inception was estimated on the date of the award using the exchange value used by Integrated and the Subsidiary to establish the relative voting control ratio in the Recapitalization. Restricted stock that was subject to an escrow arrangement and/or a performance condition in conjunction with the Recapitalization was remeasured and fair value was estimated using the quoted price of our common stock on the date of the Recapitalization. The Company uses a Monte Carlo simulation model to determine the number of shares expected to be released from the performance condition escrow. Each quarter the Company reevaluates the number of shares expected to be released from the performance condition escrow until the final determination is made as of December 31, 2017. The fair value of fully vested stock awards is estimated using the quoted price of our common stock on the date of the grant. The fair value of stock option awards is estimated at grant date using the Black-Scholes option pricing model that requires various highly judgmental assumptions including expected volatility and option life. The Company accounts for stock issued to non-employees in accordance with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ility measurable. The measurement date occurs as of the earlier of (a) the date at which a performance commitment is reached or (b) absent a performance commitment, the date at which the performance necessary to earn the equity instruments is complete (that is, the vesting date). Equity grants with performance conditions that do not have sufficiently large disincentive for non-performance may be measured at fair value that is not fixed until performance is complete. The fair value of common stock warrants is estimated at grant date using the Black-Scholes option pricing model that requires various highly judgmental assumptions including expected volatility and option life. The Company recognizes expense for equity based payments to non-employees as the services are received. The Company has specific objective criteria, such as the date of launch of a Channel on the Company’s platform, for determination of the period over which services are received and expense is recognized. The Company uses a Monte Carlo simulation model to determine the number of shares expected to be earned by Channel Partners based on performance obligations to be satisfied over a defined period which will commence at the launch of a Channel on the Company’s platform. The Company issues common stock upon exercise of equity awards and warrants.</t>
  </si>
  <si>
    <t>Income Tax, Policy [Policy Text Block]</t>
  </si>
  <si>
    <t xml:space="preserve"> Income Taxes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Deferred tax assets arising primarily as a result of net operating loss carry-forwards, and research and development credit have been offset completely by a valuation allowance due to the uncertainty of their utilization in future periods. The Company recognizes interest accrued relative to unrecognized tax benefits in interest expense and penalties in operating expense. During the period from July 22, 2016 (Inception) to December 31, 2016, the Company recognized no income tax related interest and penalties. The Company had no accruals for income tax related interest and penalties at December 31, 2016.</t>
  </si>
  <si>
    <t xml:space="preserve"> Income Taxes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Deferred tax assets arising primarily as a result of net operating loss carry-forwards, and research and development credit have been offset completely by a valuation allowance due to the uncertainty of their utilization in future periods. The Company recognizes interest accrued relative to unrecognized tax benefits in interest expense and penalties in operating expense. During the three and six months ended June 30, 2017, the Company recognized no income tax related interest and penalties. The Company had no accruals for income tax related interest and penalties at June 30, 2017.</t>
  </si>
  <si>
    <t>Earnings Per Share, Policy [Policy Text Block]</t>
  </si>
  <si>
    <t xml:space="preserve"> Basic and Diluted Loss per Common Share Basic income or loss per share is computed using the weighted average number of common shares outstanding during the period, and excludes any dilutive effects of common stock equivalent shares, such as options, restricted stock, and warrants. Restricted stock is considered outstanding and included in the computation of basic income or loss per share when underlying restrictions expire and the share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estricted stock (which are forfeitable) are included in the diluted income per share calculation. In a period where there is a net loss, the diluted loss per share is computed using the basic share count. At December 31, 2016, potentially dilutive shares outstanding amounted to 14,510,126</t>
  </si>
  <si>
    <t xml:space="preserve"> Basic and Diluted Loss per Common Share Basic income or loss per share is computed using the weighted average number of common shares outstanding during the period, and excludes any dilutive effects of common stock equivalent shares, such as options, restricted stock, and warrants. Restricted stock is considered outstanding and included in the computation of basic income or loss per share when underlying restrictions expire and the share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estricted stock (which are forfeitable) are included in the diluted income per share calculation. In a period where there is a net loss, the diluted loss per share is computed using the basic share count. At June 30, 2017, potentially dilutive shares outstanding amounted to 18,847,613 17,502,943 6,198,307 6,675,000</t>
  </si>
  <si>
    <t>Risks and Uncertainties [Policy Text Block]</t>
  </si>
  <si>
    <t xml:space="preserve"> 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t>
  </si>
  <si>
    <t xml:space="preserve"> 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ies.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t>
  </si>
  <si>
    <t>Recently Adopted Accounting Pronouncements (Policy Text Block)</t>
  </si>
  <si>
    <t xml:space="preserve"> Recently Adopted Standards In August 2014, the FASB issued Accounting Standards Update No. 2014-15 (ASU 2014-15), Presentation of Financial Statements  Going Concern (Subtopic 205-10). ASU 2014-15 provided guidance as to management’s responsibility to evaluate whether there is substantial doubt about an entity’s ability to continue as a going concern and to provide related footnote disclosures. In connection with preparing these consolidated financial statements management evaluated whether there are conditions or events, considered in the aggregate, that raise substantial doubt about the Company’s ability to continue as a going concern within one year after the date that the financial statements are issued. As fully described in Note 3, the Company believes that it does not have sufficient funds to support its operations through the end of first quarter of 2018. In March 2016, the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Management has adopted this standard early in 2016 and it did not have a material effect on the financial statements and related disclosures.</t>
  </si>
  <si>
    <t xml:space="preserve"> Recently Adopted Standards In November 2015, the FASB issued Accounting Standards Update No. 2015-17 (ASU 2015-17), Income Taxes (Topic 740):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interim periods within those annual periods. The adoption of ASU 2015-17 did not have any impact on Company’s financial statement presentation or disclosures.</t>
  </si>
  <si>
    <t>Recently Announced Accounting Pronouncements, Policy [Policy Text Block]</t>
  </si>
  <si>
    <t xml:space="preserve"> Recent Issued Accounting Pronouncements In November 2015, the FASB issued Accounting Standards Update No. 2015-17 (ASU 2015-17), Income Taxes (Topic 740):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interim periods within those annual periods. Earlier application is permitted as of the beginning of an interim or annual reporting period. The adoption of ASU 2015-17 is not expected to have any impact on Company’s financial statement presentation or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The Company is currently assessing the potential impact of adopting ASU 2016-02 on its financial statements and related disclosures.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interim periods within those fiscal years. No early adoption is permitted. Management is currently assessing the potential impact of adopting ASU 2016-15 on the financial statements and related disclosures. In May 2014, the Financial Accounting Standards Board (“FASB”) issued Accounting Standards Update (“ASU”) No. 2014-09 (ASC 606) - Revenue from Contracts with Customers (“ASU 2014-09”), which provides guidance for revenue recognition. This ASU will supersede the revenue recognition requirements in Topic 605, and most industry specific guidance. The standard's core principle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requires the Company to make significant judgments and estimates. ASC 606 also requires more extensive disclosures regarding the nature, amount, timing and uncertainty of revenue and cash flows arising from contracts with customers. The FASB has also issued several additional ASUs which amend ASU 2014-09. The amendments do not change the core principle of the guidance in ASC 606. Public business entities are required to apply the guidance of ASC 606 to annual reporting periods beginning after December 15, 2017 (2018 for calendar year end reporting companies), including interim reporting periods within that reporting period. Early adoption is permitted. The Company has not yet estimated the financial statement impact of the expected changes. The Company will continue to assess the impact of ASC 606 as it works through the adoption in 2017. Management believes that any other recently issued, but not yet effective, authoritative guidance, if currently adopted, would not have a material impact on the Company’s consolidated financial statement presentation or disclosures.</t>
  </si>
  <si>
    <t xml:space="preserve"> Recent Issued Accounting Pronounc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The Company is currently assessing the potential impact of adopting ASU 2016-02 on its financial statements and related disclosures. In August 201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interim periods within those fiscal years. No early adoption is permitted. Management is currently assessing the potential impact of adopting ASU 2016-15 on the financial statements and related disclosures. In May 2014, the Financial Accounting Standards Board (“FASB”) issued Accounting Standards Update (“ASU”) No. 2014-09 (ASC 606) - Revenue from Contracts with Customers (“ASU 2014-09”), which provides guidance for revenue recognition. This ASU will supersede the revenue recognition requirements in Topic 605, and most industry specific guidance. The standard’s core principle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requires the Company to make significant judgments and estimates. ASC 606 also requires more extensive disclosures regarding the nature, amount, timing and uncertainty of revenue and cash flows arising from contracts with customers. The FASB has also issued several additional ASUs which amend ASU 2014-09. The amendments do not change the core principle of the guidance in ASC 606. Public business entities are required to apply the guidance of ASC 606 to annual reporting periods beginning after December 15, 2017 (2018 for calendar year end reporting companies), including interim reporting periods within that reporting period. Early adoption is permitted. The Company has not yet estimated the financial statement impact of the expected changes. The Company will continue to assess the impact of ASC 606 as it works through the adoption in 2017. Management believes that any other recently issued, but not yet effective, authoritative guidance, if currently adopted, would not have a material impact on the Company’s consolidated financial statement presentation or disclosures. </t>
  </si>
  <si>
    <t>Significant Accounting Policies and Estimates (Tables)</t>
  </si>
  <si>
    <t>Schedule of Depreciation and Amortization, Useful Lives of Assets [Table Text Block]</t>
  </si>
  <si>
    <t xml:space="preserve"> Depreciation and amortization are provided using the straight-line method over the following estimated useful lives: Office equipment and computers 3-5 years Furniture and fixtures 5-8 years Website development costs 2-3 years</t>
  </si>
  <si>
    <t xml:space="preserve"> Depreciation and amortization are provided using the straight-line method over the following estimated useful lives: Office equipment and computers 3-5 years Furniture and fixtures 5 8 Website development costs 3</t>
  </si>
  <si>
    <t>Fixed Assets (Tables)</t>
  </si>
  <si>
    <t>Property, Plant and Equipment [Table Text Block]</t>
  </si>
  <si>
    <t xml:space="preserve"> At December 31, 2016, fixed assets, net consisted of the following: Office equipment and computers $ 8,048 Website development costs 540,146 548,194 Accumulated depreciation and amortization (390 ) Fixed assets, net $ 547,804 </t>
  </si>
  <si>
    <t xml:space="preserve"> At June 30, 2017 and December 31, 2016, fixed assets, net consisted of the following: June 30, 2017 December 31, 2016 Office equipment and computers $ 22,241 $ 8,048 Furniture and Equipment 20,621 0 Website development costs 1,898,951 540,146 1,941,813 548,194 Accumulated depreciation and amortization (56,726) (390) Fixed assets, net $ 1,885,087 $ 547,804 </t>
  </si>
  <si>
    <t>Redeemable Convertible Preferred Stock (Tables)</t>
  </si>
  <si>
    <t>Fair Value Inputs, Liabilities, Quantitative Information [Table Text Block]</t>
  </si>
  <si>
    <t xml:space="preserve"> The table below shows the quantitative information about the significant unobservable inputs used in the fair value measurement of level 3 conversion feature liability at December 31, 2016: Expected life of the redemption in years 1.0 Risk free interest rate 0.85 % Expected annual volatility 174.84 % Annual rate of dividends 0 % </t>
  </si>
  <si>
    <t xml:space="preserve"> The table below shows the quantitative information about the significant unobservable inputs used in the fair value measurement of level 3 conversion feature liability at June 30, 2017: Expected life of the redemption in years 1.0 Risk free interest rate 1.24 % Expected annual volatility 170.64 % Annual rate of dividends 0 % </t>
  </si>
  <si>
    <t>Schedule of Derivative Liabilities at Fair Value [Table Text Block]</t>
  </si>
  <si>
    <t xml:space="preserve"> The changes in the fair value of the derivative are as follows: Beginning as of November 4, 2016 (Closing) $ 138,562 Decrease in fair value (1,385) Ending balance as of December 31, 2016 $ 137,177 </t>
  </si>
  <si>
    <t xml:space="preserve"> The changes in the fair value of the derivative are as follows: Beginning as of January 1, 2017 $ 137,177 Decrease in fair value (10,250) Ending balance as of June 30, 2017 $ 126,927 </t>
  </si>
  <si>
    <t>Recapitalization (Tables)</t>
  </si>
  <si>
    <t>Schedule For Calculation Of Relative Voting Control [Table Text Block]</t>
  </si>
  <si>
    <t xml:space="preserve"> The following table summarizes the calculation of the relative voting control: Shares Per Share Fair Value Voting % Integrated shareholders pre-Recapitalization 9,530,379 $ 0.20 1,903,464 43.3 % Integrated options pre-Recapitalization 175,000 - 0.0 % Warrant issued to MDB Capital Group 1,169,607 - 0.0 % TheMaven Network, Inc. shareholders 12,517,152 $ 0.20 2,500,000 56.7 % Total fully diluted shares 23,392,138 4,403,464 100.0 % Shares issued and outstanding 22,047,531 </t>
  </si>
  <si>
    <t xml:space="preserve"> The following table summarizes the calculation of the relative voting control at the time of the Recapitalization: Shares Per Share Fair Value Voting % Integrated shareholders pre-Recapitalization 9,530,379 $ 0.20 $ 1,903,464 43.3 % Integrated options pre-Recapitalization 175,000 - 0.0 % Warrant issued to MDB Capital Group 1,169,607 - 0.0 % TheMaven Network, Inc. shareholders 12,517,152 $ 0.20 2,500,000 56.7 % Total fully diluted shares 23,392,138 $ 4,403,464 100.0 % Shares issued and outstanding as of Closing 22,047,531 </t>
  </si>
  <si>
    <t>Stockholders' Equity (Tables)</t>
  </si>
  <si>
    <t>Disclosure Of Compensation Related Costs, Share-Based Payments [Abstract]</t>
  </si>
  <si>
    <t>Schedule of Share-based Compensation, Restricted Stock Units Award Activity [Table Text Block]</t>
  </si>
  <si>
    <t xml:space="preserve"> Restricted stock award activity for the period from July 22, 2016 (Inception) to December 31, 2016 was as follows: Weighted- Shares Average Shares Remeasured Price Stock awards granted at Inception 12,209,677 0.20 Granted October 13, 2016 62,041 0.70 Granted October 16, 2016 245,434 0.70 Remeasurement at November 4, 2016 - 5,837,788 * 0.43 Vested - - Forfeited - - - Unvested at December 31, 2016 12,517,152 0.41 Expected to vest after December 31, 2016 12,517,152 0 * The number of shares Remeasured as of November 4, 2016 reflect the effect of the Monte Carlo simulation determination of the estimated number of shares expected to be released from the performance condition escrow. This estimate will be reevaluated at each quarter end until the final outcome of the performance condition is satisfied on December 31, 2017.</t>
  </si>
  <si>
    <t xml:space="preserve"> Restricted stock award activity for the period from July 22, 2016 (Inception) to June 30, 2017, including the reevaluation of the shares estimated to be release, was as follows: Shares Shares Weighted- Stock awards granted at Inception 12,209,677 $ 0.20 Granted October 13, 2016 62,041 0.70 Granted October 16, 2016 245,434 0.70 Remeasurement at November 4, 2016 - 5,837,788 * 0.43 Vested - - Reevaluation of shares expected to be released as of March 31, 2017 - 1,007,633 * 0.06 Reevaluation of shares expected to be released as of June 30, 2017 - 197,145 * 0.01 Unvested at June 30, 2017 12,517,152 $ 0.48 Expected to vest after June 30, 2017 12,517,152 $ 0.48 * The number of shares Remeasured as of November 4, 2016, March 31, 2017 and June 30, 2017 reflect the effect of the Monte Carlo simulation determination of the estimated number of shares expected to be released from the performance condition escrow. This estimate will be reevaluated at each quarter end until the final outcome of the performance condition is satisfied on December 31, 2017.</t>
  </si>
  <si>
    <t>Schedule of Share-based Payment Award, Employee Stock Purchase Plan, Valuation Assumptions [Table Text Block]</t>
  </si>
  <si>
    <t xml:space="preserve"> The fair value of stock options granted during 2016 were estimated with the following assumptions: 2016 Expected life 6.0 years Risk-free interest rate 2.17 % Expected annual volatility 113.79 % Dividend yield 0.00 %</t>
  </si>
  <si>
    <t xml:space="preserve"> First Second Quarter Expected life in years 6.0 5.9 Risk-free interest rate 2.13 % 1.97 % Expected annual volatility 114.20 % 117.87 % Dividend yield 0.00 % 0.00 %</t>
  </si>
  <si>
    <t>Schedule of Share-based Compensation, Stock Options, Activity [Table Text Block]</t>
  </si>
  <si>
    <t xml:space="preserve"> For the period from July 22, 2016 (Inception) to December 31, 2016 option activity was as follows: Weighted Average Weighted Remaining Average Number of Average Contractual Intrinsic Shares Exercise Price Life (in years) Value Outstanding at July 22, 2016 (Inception) - - - Assumed through Recapitalization 175,000 0.17 2.38 Granted 100,137 1.02 9.99 Exercised - - Forfeited - - Outstanding at December 31, 2016 275,137 0.48 5.15 157,000 Vested and expected to vest at December 31, 2016 275,137 0.48 5.15 157,000 Exercisable at December 31, 2016 175,000 0.17 2.38 154,000 </t>
  </si>
  <si>
    <t xml:space="preserve"> For the six months ended June 30, 2017 stock option activity was as follows: Number of Weighted Weighted Average Outstanding at January 1, 2017 275,137 $ 0.48 5.15 . Granted 1,779,000 1.37 9.79 Exercised - - Forfeited (50,000) (1.23) Outstanding at June 30, 2017 2,004,137 $ 1.25 9.16 $ 498,300 Vested and expected to vest at June 30, 2017 20,044,137 $ 1.25 9.16 $ 498,300 Exercisable at June 30, 2017 195,000 $ 0.28 2.70 $ 238,750 </t>
  </si>
  <si>
    <t>Schedule of Share-based Compensation Arrangement by Share-based Payment Award, Options, Grants in Period, Grant Date Intrinsic Value [Table Text Block]</t>
  </si>
  <si>
    <t xml:space="preserve"> The following table summarizes certain information about stock options: 2016 Weighted average grant-date fair value for options granted during the year $ 0.88 Vested options in-the-money at December 31, 2016 175,000 Aggregate intrinsic value of options exercised during the year $ - </t>
  </si>
  <si>
    <t xml:space="preserve"> The following table summarizes certain information about stock options for the six months ended June 30, 2017: Weighted average grant-date fair value for options granted during the year $ 1.37 Vested options in-the-money at June 30, 2017 175,000 Aggregate intrinsic value of options exercised during the year $ - </t>
  </si>
  <si>
    <t>Common Stock Shares Reserved For Future Issuance [Table Text Block]</t>
  </si>
  <si>
    <t xml:space="preserve"> The following table summarizes the common shares reserved for future issuance under the Plan: Stock options outstanding 100,137 Stock options available for future grant 1,570,730 1,670,867 </t>
  </si>
  <si>
    <t xml:space="preserve"> The following table summarizes the common shares reserved for future issuance under the Plan: Stock options outstanding under the Plan 1,829,137 Stock options available for future grant 1,170,863 3,000,000 </t>
  </si>
  <si>
    <t>Schedule of Other Share-based Compensation, Activity [Table Text Block]</t>
  </si>
  <si>
    <t xml:space="preserve"> Weighted Average Weighted Remaining Average Number of Average Contractual Intrinsic Shares Exercise Price Life (in years) Value Outstanding at July 22, 2016 (Inception) - - - Granted 350,000 1.05 4.98 Exercised - - Forfeited - - Outstanding at December 31, 2016 350,000 1.05 4.98 - Vested and expected to vest at December 31, 2016 239,000 1.05 4.98 - Exercisable at December 31, 2016 - - - - </t>
  </si>
  <si>
    <t xml:space="preserve"> The following table summarizes the activity in Channel Partner Warrants during the six months ended June 30, 2017: Number of Weighted Weighted Average Outstanding at January 1, 2017 350,000 $ 1.05 4.75 Granted 2,674,500 1.33 4.72 Exercised - - - Forfeited - - - Outstanding at June 30, 2017 3,024,500 $ 1.30 4.70 $ 817,000 Vested and expected to vest at June 30, 2017 1,319,000 $ 1.30 4.70 $ 361,000 Exercisable at June 30, 2017 - - - - </t>
  </si>
  <si>
    <t>Schedule of Compensation Cost for Share-based Payment Arrangements, Allocation of Share-based Compensation Costs by Plan [Table Text Block]</t>
  </si>
  <si>
    <t xml:space="preserve"> The impact on our results of operations of recording stock-based compensation expense was as follows: Restricted Channel Common Stock at Stock Partner Stock to Inception Options Warrants be Issued Total Research and development 67,842 - - - 67,842 General and administrative 1,026,135 5,542 - 6,250 1,037,927 1,093,977 5,542 - 6,250 1,105,769 </t>
  </si>
  <si>
    <t xml:space="preserve"> The impact on our results of operations of recording stock-based compensation expense for the three months ended June 30, 2017 was as follows: Restricted Channel Stock at Stock Partner Inception Options Warrants Warrants Total Service Costs $ - $ - $ 80,000 $ - $ 80,000 Research and development - - - - - General and administrative 269,341 176,016 - 32,335 477,692 $ 269,341 $ 176,016 $ 80,000 $ 32,335 $ 557,692 The impact on our results of operations of recording stock-based compensation expense for the six months ended June 30, 2017, was as follows: Restricted Channel Stock at Stock Partner Inception Options Warrants Warrants Total Service Costs $ - $ - $ 80,000 $ - $ 80,000 Research and development - - - - - General and administrative 539,994 191,512 - 32,335 763,841 $ 539,994 $ 191,512 $ 80,000 $ 32,335 $ 843,841 </t>
  </si>
  <si>
    <t>Schedule Of Capitalized Website Development Costs [Table Text Block]</t>
  </si>
  <si>
    <t xml:space="preserve"> Restricted Stock Capitalized website development costs 139,375 </t>
  </si>
  <si>
    <t>Income Taxes (Tables)</t>
  </si>
  <si>
    <t>Schedule of Deferred Tax Assets and Liabilities [Table Text Block]</t>
  </si>
  <si>
    <t xml:space="preserve"> Deferred tax assets consist of the following components: 2016 Deferred tax assets: Accrued liabilities not currently deductible $ 64,210 Net operating loss and capital loss carryforwards 506,259 Gross deferred tax assets 570,469 Valuation allowance (417,581) Gross deferred tax assets net of valuation allowance 152,888 Deferred tax liabilities Stock-based compensation 16,625 Website development costs and fixed assets 136,263 Net deferred tax asset $ - </t>
  </si>
  <si>
    <t xml:space="preserve"> Deferred tax assets consist of the following components: June 30, Deferred tax assets: Accrued liabilities not currently deductible $ 71,211 Stock-based compensation 76,995 Net operating loss and capital loss carryforwards 1,386,186 Gross deferred tax assets 1,534,392 Valuation allowance (1,088,770) Gross deferred tax assets net of valuation allowance 445,622 Deferred tax liabilities Stock-based compensation 16,625 Website development costs and fixed assets 428,997 Net deferred tax asset $ - </t>
  </si>
  <si>
    <t>Schedule of Effective Income Tax Rate Reconciliation [Table Text Block]</t>
  </si>
  <si>
    <t xml:space="preserve"> The provision for income taxes on the statement of comprehensive loss differs from the amount computed by applying the statutory Federal income tax rate to income before the provision for income taxes, as follows: 2016 Federal expense expected at statutory rate $ (743,838) 34.0 % Permanent differences 373,367 -17.1 % Change in valuation allowance 370,470 -16.9 % Tax benefit and effective tax rate $ - </t>
  </si>
  <si>
    <t xml:space="preserve"> The provision for income taxes on the consolidated statement of operations differs from the amount computed by applying the statutory Federal income tax rate to income before the provision for income taxes for the six months ended, as follows: June 30, Federal expense (benefit) expected at statutory rate $ (881,686) 34.0 % Permanent differences 215,816 -8.3 % Change in valuation allowance 665,870 -25.7 % Tax benefit and effective tax rate $ - 0 %</t>
  </si>
  <si>
    <t>Commitments and Contingencies (Tables)</t>
  </si>
  <si>
    <t>Other Commitments [Table Text Block]</t>
  </si>
  <si>
    <t xml:space="preserve"> The following table shows the aggregate commitment by year: Commitment 2017 $ 240,000 2018 480,000 2019 142,000 $ 862,000 </t>
  </si>
  <si>
    <t>Basis of Presentation (Details Textual) - USD ($)</t>
  </si>
  <si>
    <t>Nov. 04, 2016</t>
  </si>
  <si>
    <t>Aug. 11, 2016</t>
  </si>
  <si>
    <t>Proceeds from Contributions from Parent</t>
  </si>
  <si>
    <t>Integrated Surgical Systems, Inc [Member]</t>
  </si>
  <si>
    <t>Business Acquisition, Equity Interest Issued or Issuable, Number of Shares</t>
  </si>
  <si>
    <t>Business Acquisition, Share Price</t>
  </si>
  <si>
    <t>Business Acquisition, Percentage of Voting Interests Acquired</t>
  </si>
  <si>
    <t>56.70%</t>
  </si>
  <si>
    <t>Business Acquisition Equity Interest Issued Or Issuable Percentage Assigned</t>
  </si>
  <si>
    <t>53.50%</t>
  </si>
  <si>
    <t>Going Concern (Details Textual) - USD ($)</t>
  </si>
  <si>
    <t>Apr. 04, 2017</t>
  </si>
  <si>
    <t>Apr. 30, 2017</t>
  </si>
  <si>
    <t>Subsequent Event [Member]</t>
  </si>
  <si>
    <t>Proceeds from Issuance of Private Placement</t>
  </si>
  <si>
    <t>Significant Accounting Policies and Estimates (Details)</t>
  </si>
  <si>
    <t>Office equipment and computers [Member] | Minimum [Member]</t>
  </si>
  <si>
    <t>Property, Plant and Equipment, Useful Life</t>
  </si>
  <si>
    <t>3 years</t>
  </si>
  <si>
    <t>Office equipment and computers [Member] | Maximum [Member]</t>
  </si>
  <si>
    <t>5 years</t>
  </si>
  <si>
    <t>Furniture and fixtures [Member] | Minimum [Member]</t>
  </si>
  <si>
    <t>Furniture and fixtures [Member] | Maximum [Member]</t>
  </si>
  <si>
    <t>8 years</t>
  </si>
  <si>
    <t>Website development costs [Member]</t>
  </si>
  <si>
    <t>Website development costs [Member] | Minimum [Member]</t>
  </si>
  <si>
    <t>Finite-Lived Intangible Asset, Useful Life</t>
  </si>
  <si>
    <t>2 years</t>
  </si>
  <si>
    <t>Website development costs [Member] | Maximum [Member]</t>
  </si>
  <si>
    <t>Significant Accounting Policies and Estimates (Details Textual) - USD ($)</t>
  </si>
  <si>
    <t>Significant Accounting Policies [Line Items]</t>
  </si>
  <si>
    <t>Weighted Average Number Diluted Shares Outstanding Adjustment</t>
  </si>
  <si>
    <t>Research and Development Expense</t>
  </si>
  <si>
    <t>Antidilutive Securities Excluded from Computation of Earnings Per Share, Amount</t>
  </si>
  <si>
    <t>Stock Issued During Period, Shares, Other</t>
  </si>
  <si>
    <t>Stock Issued During Period, Value, Other</t>
  </si>
  <si>
    <t>Fixed Assets (Details) - USD ($)</t>
  </si>
  <si>
    <t>Fixed assets, gross</t>
  </si>
  <si>
    <t>Accumulated depreciation and amortization</t>
  </si>
  <si>
    <t>Office equipment and computers [Member]</t>
  </si>
  <si>
    <t>Furniture and Fixtures [Member]</t>
  </si>
  <si>
    <t>Fixed Assets (Details Textual)</t>
  </si>
  <si>
    <t>Jun. 30, 2017USD ($)</t>
  </si>
  <si>
    <t>Amortization of Intangible Assets</t>
  </si>
  <si>
    <t>Redeemable Convertible Preferred Stock (Details) - Fair Value, Inputs, Level 3 [Member]</t>
  </si>
  <si>
    <t>Fair Value Measurements, Recurring and Nonrecurring, Valuation Techniques [Line Items]</t>
  </si>
  <si>
    <t>Expected life of the redemption in years</t>
  </si>
  <si>
    <t>1 year</t>
  </si>
  <si>
    <t>Risk free interest rate</t>
  </si>
  <si>
    <t>0.85%</t>
  </si>
  <si>
    <t>1.24%</t>
  </si>
  <si>
    <t>Expected annual volatility</t>
  </si>
  <si>
    <t>174.84%</t>
  </si>
  <si>
    <t>170.64%</t>
  </si>
  <si>
    <t>Annual rate of dividends</t>
  </si>
  <si>
    <t>0.00%</t>
  </si>
  <si>
    <t>Redeemable Convertible Preferred Stock (Details 1) - USD ($)</t>
  </si>
  <si>
    <t>Derivatives, Fair Value [Line Items]</t>
  </si>
  <si>
    <t>Beginning Balance</t>
  </si>
  <si>
    <t>Decrease in fair value</t>
  </si>
  <si>
    <t>Ending Balance</t>
  </si>
  <si>
    <t>Redeemable Convertible Preferred Stock (Details Textual) - USD ($)</t>
  </si>
  <si>
    <t>Jul. 21, 2016</t>
  </si>
  <si>
    <t>Dec. 31, 2015</t>
  </si>
  <si>
    <t>Temporary Equity [Line Items]</t>
  </si>
  <si>
    <t>Preferred Stock, Shares Authorized</t>
  </si>
  <si>
    <t>Derivative Liabilities, Current</t>
  </si>
  <si>
    <t>Series G Preferred Stock [Member]</t>
  </si>
  <si>
    <t>Preferred Stock, Par or Stated Value Per Share</t>
  </si>
  <si>
    <t>Convertible Preferred Stock, Terms of Conversion</t>
  </si>
  <si>
    <t>conversion price equal to 85% of the lowest sale price of the common stock on its listed market over the five trading days preceding the date of conversion (Beneficial Conversion Feature), subject to a maximum conversion price.</t>
  </si>
  <si>
    <t>Preferred Stock, Shares Outstanding</t>
  </si>
  <si>
    <t>Preferred Stock, Liquidation Preference Per Share</t>
  </si>
  <si>
    <t>Preferred Stock, Liquidation Preference, Value</t>
  </si>
  <si>
    <t>Recapitalization (Details) - USD ($)</t>
  </si>
  <si>
    <t>Weighted Average Number of Shares</t>
  </si>
  <si>
    <t>Common Stock, Shares, Outstanding</t>
  </si>
  <si>
    <t>Fair Value</t>
  </si>
  <si>
    <t>Voting %</t>
  </si>
  <si>
    <t>100.00%</t>
  </si>
  <si>
    <t>Intergrated Shares [Member]</t>
  </si>
  <si>
    <t>Share Price</t>
  </si>
  <si>
    <t>43.30%</t>
  </si>
  <si>
    <t>Integrated Options [Member]</t>
  </si>
  <si>
    <t>MDB Capital Group Warrant [Member]</t>
  </si>
  <si>
    <t>Maven Network Shares [Member]</t>
  </si>
  <si>
    <t>Recapitalization (Details Textual)</t>
  </si>
  <si>
    <t>Nov. 04, 2016USD ($)shares</t>
  </si>
  <si>
    <t>Aug. 11, 2016USD ($)</t>
  </si>
  <si>
    <t>Nov. 30, 2016USD ($)$ / sharesshares</t>
  </si>
  <si>
    <t>Dec. 31, 2016USD ($)$ / sharesshares</t>
  </si>
  <si>
    <t>Jun. 30, 2017USD ($)shares</t>
  </si>
  <si>
    <t>Nov. 03, 2016USD ($)shares</t>
  </si>
  <si>
    <t>Common Stock, Shares, Issued | shares</t>
  </si>
  <si>
    <t>Common Stock, Shares, Outstanding | shares</t>
  </si>
  <si>
    <t>Class of Warrant or Right, Number of Securities Called by Warrants or Rights | shares</t>
  </si>
  <si>
    <t>Class of Warrant or Right, Exercise Price of Warrants or Rights | $ / shares</t>
  </si>
  <si>
    <t>Stockholders' Equity Note, Stock Split, Conversion Ratio</t>
  </si>
  <si>
    <t>Equity, Fair Value Disclosure</t>
  </si>
  <si>
    <t>Equity Method Investment, Ownership Percentage</t>
  </si>
  <si>
    <t>General and Administrative Expense [Member] | Subsidiaries [Member]</t>
  </si>
  <si>
    <t>Business Combination, Acquisition Related Costs</t>
  </si>
  <si>
    <t>Stock Issued During Period, Shares, Acquisitions | shares</t>
  </si>
  <si>
    <t>MDB Capital Group Llc [Member]</t>
  </si>
  <si>
    <t>Recapitalization Costs</t>
  </si>
  <si>
    <t>Warrants Not Settleable in Cash, Fair Value Disclosure</t>
  </si>
  <si>
    <t>Payments for Merger Related Costs</t>
  </si>
  <si>
    <t>Share-based Compensation Arrangement by Share-based Payment Award, Equity Instruments Other than Options, Aggregate Intrinsic Value, Outstanding</t>
  </si>
  <si>
    <t>Share-based Compensation Arrangement by Share-based Payment Award, Expiration Date</t>
  </si>
  <si>
    <t>Nov. 4,
		2021</t>
  </si>
  <si>
    <t>TheMaven Network, Inc [Member]</t>
  </si>
  <si>
    <t>Business Combination, Recognized Identifiable Assets Acquired and Liabilities Assumed, Assets</t>
  </si>
  <si>
    <t>Business Combination, Recognized Identifiable Assets Acquired and Liabilities Assumed, Liabilities</t>
  </si>
  <si>
    <t>TheMaven Network, Inc [Member] | Common Stock [Member]</t>
  </si>
  <si>
    <t>Business Combination ,Number Of Shares Assumed Under Recapitalization | shares</t>
  </si>
  <si>
    <t>Temporary Equity, Liquidation Preference</t>
  </si>
  <si>
    <t>Stockholders' Equity (Details) - $ / shares</t>
  </si>
  <si>
    <t>Oct. 13, 2016</t>
  </si>
  <si>
    <t>Oct. 16, 2016</t>
  </si>
  <si>
    <t>Mar. 31, 2017</t>
  </si>
  <si>
    <t>Share-based Compensation Arrangement by Share-based Payment Award [Line Items]</t>
  </si>
  <si>
    <t>Shares, Vested</t>
  </si>
  <si>
    <t>Weighted Average, Stock awards granted</t>
  </si>
  <si>
    <t>Restricted Stock [Member]</t>
  </si>
  <si>
    <t>Stock awards granted</t>
  </si>
  <si>
    <t>Shares, Remeasurement</t>
  </si>
  <si>
    <t>[1]</t>
  </si>
  <si>
    <t>Shares, Forfeited</t>
  </si>
  <si>
    <t>Shares, Unvested</t>
  </si>
  <si>
    <t>Shares, Expected to vest</t>
  </si>
  <si>
    <t>Weighted Average, Remeasurement</t>
  </si>
  <si>
    <t>Weighted Average, Vested</t>
  </si>
  <si>
    <t>Weighted Average, Forfeited</t>
  </si>
  <si>
    <t>Weighted Average, Unvested</t>
  </si>
  <si>
    <t>Weighted Average, Expected to vest</t>
  </si>
  <si>
    <t>NumberOfSharesRevaluedExpectedToBeReleasedDuringPeriodUnderShareBasedPaymentAward</t>
  </si>
  <si>
    <t>The number of shares Remeasured as of November 4, 2016 reflect the effect of the Monte Carlo simulation determination of the estimated number of shares expected to be released from the performance condition escrow. This estimate will be reevaluated at each quarter end until the final outcome of the performance condition is satisfied on December 31, 2017.</t>
  </si>
  <si>
    <t>Stockholders' Equity (Details 1) - Employee Stock Option [Member]</t>
  </si>
  <si>
    <t>Expected life in years</t>
  </si>
  <si>
    <t>5 years 10 months 24 days</t>
  </si>
  <si>
    <t>6 years</t>
  </si>
  <si>
    <t>Risk-free interest rate</t>
  </si>
  <si>
    <t>1.97%</t>
  </si>
  <si>
    <t>2.13%</t>
  </si>
  <si>
    <t>2.17%</t>
  </si>
  <si>
    <t>117.87%</t>
  </si>
  <si>
    <t>114.20%</t>
  </si>
  <si>
    <t>113.79%</t>
  </si>
  <si>
    <t>Dividend yield</t>
  </si>
  <si>
    <t>Stockholders' Equity (Details 2) - USD ($)</t>
  </si>
  <si>
    <t>11 Months Ended</t>
  </si>
  <si>
    <t>Number of Shares, Outstanding at the Beginning</t>
  </si>
  <si>
    <t>Number of Shares, Outstanding at the End</t>
  </si>
  <si>
    <t>Employee Stock Option [Member]</t>
  </si>
  <si>
    <t>Shares, Assumed through Recapitalization</t>
  </si>
  <si>
    <t>Number of Shares, Granted</t>
  </si>
  <si>
    <t>Number of Shares, Exercised</t>
  </si>
  <si>
    <t>Number of Shares, Forfeited</t>
  </si>
  <si>
    <t>Number of Shares, Vested and expected to vest</t>
  </si>
  <si>
    <t>Number of Shares, Exercisable</t>
  </si>
  <si>
    <t>Weighted Average Exercise Price, Outstanding at Beginning</t>
  </si>
  <si>
    <t>Weighted Average Exercise Price, Assumed through Recapitalization</t>
  </si>
  <si>
    <t>Weighted Average Exercise Price, Granted</t>
  </si>
  <si>
    <t>Weighted Average Exercise Price, Exercised</t>
  </si>
  <si>
    <t>Weighted Average Exercise Price, Forfeited</t>
  </si>
  <si>
    <t>Weighted Average Exercise Price, Outstanding at the End</t>
  </si>
  <si>
    <t>Weighted Average Exercise Price, Vested and expected to vest</t>
  </si>
  <si>
    <t>Weighted Average Exercise Price, Exercisable</t>
  </si>
  <si>
    <t>Weighted Average Remaining Contractual Life,, Assumed through Recapitalization</t>
  </si>
  <si>
    <t>2 years 4 months 17 days</t>
  </si>
  <si>
    <t>Weighted Average Remaining Contractual Life, Granted</t>
  </si>
  <si>
    <t>9 years 11 months 26 days</t>
  </si>
  <si>
    <t>9 years 9 months 14 days</t>
  </si>
  <si>
    <t>Weighted Average Remaining Contractual Life, Outstanding</t>
  </si>
  <si>
    <t>5 years 1 month 24 days</t>
  </si>
  <si>
    <t>9 years 1 month 28 days</t>
  </si>
  <si>
    <t>Weighted Average Remaining Contractual Life, Vested and expected to vest</t>
  </si>
  <si>
    <t>Weighted Average Remaining Contractual Life, Exercisable</t>
  </si>
  <si>
    <t>2 years 8 months 12 days</t>
  </si>
  <si>
    <t>Average Intrinsic Value, Outstanding at the End</t>
  </si>
  <si>
    <t>Average Intrinsic Value, Vested and expected to vest</t>
  </si>
  <si>
    <t>Average Intrinsic Value, Exercisable</t>
  </si>
  <si>
    <t>Stockholders' Equity (Details 3) - USD ($)</t>
  </si>
  <si>
    <t>Weighted average grant-date fair value for options granted during the year</t>
  </si>
  <si>
    <t>Vested options in-the-money</t>
  </si>
  <si>
    <t>Aggregate intrinsic value of options exercised during the year</t>
  </si>
  <si>
    <t>Stockholders' Equity (Details 4) - shares</t>
  </si>
  <si>
    <t>Stock options outstanding under the Plan</t>
  </si>
  <si>
    <t>Stock options available for future grant</t>
  </si>
  <si>
    <t>Common Stock, Capital Shares Reserved for Future Issuance</t>
  </si>
  <si>
    <t>Stockholders' Equity (Details 5) - USD ($)</t>
  </si>
  <si>
    <t>Warrant [Member]</t>
  </si>
  <si>
    <t>Weighted-Average Exercise Price, Forfeited</t>
  </si>
  <si>
    <t>4 years 11 months 23 days</t>
  </si>
  <si>
    <t>4 years 8 months 19 days</t>
  </si>
  <si>
    <t>Weighted Average Remaining Contractual Life, at the End</t>
  </si>
  <si>
    <t>4 years 8 months 12 days</t>
  </si>
  <si>
    <t>0 years</t>
  </si>
  <si>
    <t>Average Intrinsic Value, Outstanding, at the Ending Balance</t>
  </si>
  <si>
    <t>Stockholders' Equity (Details 6) - USD ($)</t>
  </si>
  <si>
    <t>Share-based Compensation Arrangement by Share-based Payment Award, Compensation Cost [Line Items]</t>
  </si>
  <si>
    <t>Stock-based Compensation</t>
  </si>
  <si>
    <t>Warrants [Member]</t>
  </si>
  <si>
    <t>Restricted Stock at Inception [Member]</t>
  </si>
  <si>
    <t>Channel Partner Warrants [Member]</t>
  </si>
  <si>
    <t>Service Costs [Member]</t>
  </si>
  <si>
    <t>Service Costs [Member] | Warrants [Member]</t>
  </si>
  <si>
    <t>Service Costs [Member] | Restricted Stock at Inception [Member]</t>
  </si>
  <si>
    <t>Service Costs [Member] | Employee Stock Option [Member]</t>
  </si>
  <si>
    <t>Service Costs [Member] | Channel Partner Warrants [Member]</t>
  </si>
  <si>
    <t>Research and development [Member]</t>
  </si>
  <si>
    <t>Research and development [Member] | Warrants [Member]</t>
  </si>
  <si>
    <t>Research and development [Member] | Restricted Stock at Inception [Member]</t>
  </si>
  <si>
    <t>Research and development [Member] | Employee Stock Option [Member]</t>
  </si>
  <si>
    <t>Research and development [Member] | Channel Partner Warrants [Member]</t>
  </si>
  <si>
    <t>Research and development [Member] | Common Stock To Be Issued [Member]</t>
  </si>
  <si>
    <t>General and administrative [Member]</t>
  </si>
  <si>
    <t>General and administrative [Member] | Warrants [Member]</t>
  </si>
  <si>
    <t>General and administrative [Member] | Restricted Stock at Inception [Member]</t>
  </si>
  <si>
    <t>General and administrative [Member] | Employee Stock Option [Member]</t>
  </si>
  <si>
    <t>General and administrative [Member] | Channel Partner Warrants [Member]</t>
  </si>
  <si>
    <t>General and administrative [Member] | Common Stock To Be Issued [Member]</t>
  </si>
  <si>
    <t>Stockholders' Equity (Details 7)</t>
  </si>
  <si>
    <t>Dec. 31, 2016USD ($)</t>
  </si>
  <si>
    <t>Capitalized Website Development Costs [Line Items]</t>
  </si>
  <si>
    <t>Capitalized website development costs</t>
  </si>
  <si>
    <t>Stockholders’ Equity (Details Textual)</t>
  </si>
  <si>
    <t>Apr. 04, 2017USD ($)$ / sharesshares</t>
  </si>
  <si>
    <t>Oct. 13, 2016shares</t>
  </si>
  <si>
    <t>Aug. 11, 2016USD ($)$ / sharesshares</t>
  </si>
  <si>
    <t>Oct. 16, 2016shares</t>
  </si>
  <si>
    <t>Jun. 30, 2017USD ($)$ / sharesshares</t>
  </si>
  <si>
    <t>Mar. 31, 2017shares</t>
  </si>
  <si>
    <t>Jun. 28, 2017shares</t>
  </si>
  <si>
    <t>Dec. 19, 2016shares</t>
  </si>
  <si>
    <t>Nov. 04, 2016shares</t>
  </si>
  <si>
    <t>Stock Issued During Period, Value, New Issues</t>
  </si>
  <si>
    <t>Employee Service Share-based Compensation, Nonvested Awards, Compensation Cost Not yet Recognized</t>
  </si>
  <si>
    <t>Employee Service Share-based Compensation, Nonvested Awards, Compensation Cost Not yet Recognized, Period for Recognition</t>
  </si>
  <si>
    <t>2 years 9 months 18 days</t>
  </si>
  <si>
    <t>2 years 4 months 28 days</t>
  </si>
  <si>
    <t>Share-based Compensation</t>
  </si>
  <si>
    <t>Share-based Compensation Arrangement by Share-based Payment Award, Award Vesting Period</t>
  </si>
  <si>
    <t>Common Stock, Par Or Stated Value Per Share | $ / shares</t>
  </si>
  <si>
    <t>Common Stock, Shares Authorized | shares</t>
  </si>
  <si>
    <t>Stock Repurchase Program, Authorized Amount</t>
  </si>
  <si>
    <t>Accelerated Share Repurchases, Final Price Paid Per Share | $ / shares</t>
  </si>
  <si>
    <t>Stock Repurchase Program, Number of Shares Authorized to be Repurchased | shares</t>
  </si>
  <si>
    <t>Share-based Compensation Arrangement by Share-based Payment Award, Award Vesting Rights</t>
  </si>
  <si>
    <t>beginning August 1, 2016 with one-third vesting on August 1, 2017 and the balance monthly over the remaining two years</t>
  </si>
  <si>
    <t>Recapitalization, Number Of Shares Transfer To Escrow Account | shares</t>
  </si>
  <si>
    <t>Number Of Shares In Escrow Subject To Performance Condition | shares</t>
  </si>
  <si>
    <t>Common Stock Share Percentage Escrowed</t>
  </si>
  <si>
    <t>35.00%</t>
  </si>
  <si>
    <t>Percentage Of Escrow Shares To Be Released Subject To Performance Condition</t>
  </si>
  <si>
    <t>72.50%</t>
  </si>
  <si>
    <t>Adjustments to Additional Paid in Capital, Other</t>
  </si>
  <si>
    <t>Software and Software Development Costs [Member]</t>
  </si>
  <si>
    <t>Private Placement [Member]</t>
  </si>
  <si>
    <t>Stock Issued During Period, Shares, New Issues | shares</t>
  </si>
  <si>
    <t>Share Price | $ / shares</t>
  </si>
  <si>
    <t>General and Administrative Expense [Member]</t>
  </si>
  <si>
    <t>Research and Development Expense [Member]</t>
  </si>
  <si>
    <t>Non Cash Expenses [Member]</t>
  </si>
  <si>
    <t>Share-based Compensation Arrangement by Share-based Payment Award, Options, Vested and Expected to Vest, Outstanding, Number | shares</t>
  </si>
  <si>
    <t>Warrant [Member] | General and Administrative Expense [Member]</t>
  </si>
  <si>
    <t>Warrant [Member] | Research and Development Expense [Member]</t>
  </si>
  <si>
    <t>Payments for Brokerage Fees</t>
  </si>
  <si>
    <t>Stock Issued During Period, Shares, Issued for Services | shares</t>
  </si>
  <si>
    <t>2 years 7 months 6 days</t>
  </si>
  <si>
    <t>2 years 1 month 6 days</t>
  </si>
  <si>
    <t>Share-based Compensation Arrangement by Share-based Payment Award, Options, Grants in Period, Gross | shares</t>
  </si>
  <si>
    <t>Employee Service Share-based Compensation, Nonvested Awards, Compensation Not yet Recognized, Share-based Awards Other than Options</t>
  </si>
  <si>
    <t>Restricted Stock [Member] | General and Administrative Expense [Member]</t>
  </si>
  <si>
    <t>Restricted Stock [Member] | Research and Development Expense [Member]</t>
  </si>
  <si>
    <t>Channel Partner Warrants [Member] | General and Administrative Expense [Member]</t>
  </si>
  <si>
    <t>Channel Partner Warrants [Member] | Research and Development Expense [Member]</t>
  </si>
  <si>
    <t>Employee Stock Option [Member] | General and Administrative Expense [Member]</t>
  </si>
  <si>
    <t>Employee Stock Option [Member] | Research and Development Expense [Member]</t>
  </si>
  <si>
    <t>Stock Warrants [Member]</t>
  </si>
  <si>
    <t>Share-based Compensation Arrangement by Share-based Payment Award, Number of Shares Authorized | shares</t>
  </si>
  <si>
    <t>Share-based Compensation Arrangement by Share-based Payment Award, Shares Issued in Period | shares</t>
  </si>
  <si>
    <t>Share-based Compensation Arrangement by Share-based Payment Award, Expiration Period</t>
  </si>
  <si>
    <t>Stock Warrants [Member] | Minimum [Member]</t>
  </si>
  <si>
    <t>Stock Warrants [Member] | Maximum [Member]</t>
  </si>
  <si>
    <t>Stock Warrants [Member] | Weighted Average [Member]</t>
  </si>
  <si>
    <t>Recapitalization [Member] | Employee Stock Option [Member]</t>
  </si>
  <si>
    <t>May 15,
		2019</t>
  </si>
  <si>
    <t>Share Based Compensation Arrangement By Share Based Payment Award, Options, Shares Assumed For Recapitalization | shares</t>
  </si>
  <si>
    <t>Share-based Compensation Arrangements by Share-based Payment Award, Options, Shares Assumed For Recapitalization, Weighted Average Exercise Price | $ / shares</t>
  </si>
  <si>
    <t>Recapitalization [Member] | Stock Warrants [Member]</t>
  </si>
  <si>
    <t>Share Based Compensation Arrangements By Share Based Payment Award, Equity Instruments Other Than Options, Shares Assumed Through Recapitalization | shares</t>
  </si>
  <si>
    <t>Share-based Compensation Arrangement by Share-based Payment Award, Options, Exercisable, Intrinsic Value</t>
  </si>
  <si>
    <t>Stock Incentive 2016 Plan [Member]</t>
  </si>
  <si>
    <t>Dec. 28,
		2026</t>
  </si>
  <si>
    <t>Share-based Compensation Arrangements by Share-based Payment Award, Options, Grants in Period, Weighted Average Exercise Price | $ / shares</t>
  </si>
  <si>
    <t>Employee [Member]</t>
  </si>
  <si>
    <t>Directors Two [Member]</t>
  </si>
  <si>
    <t>Director [Member]</t>
  </si>
  <si>
    <t>DirectorsAndOfficers [Member]</t>
  </si>
  <si>
    <t>CommonStockissuedAndOutstandingpercentage</t>
  </si>
  <si>
    <t>43.50%</t>
  </si>
  <si>
    <t>Income Taxes (Details) - USD ($)</t>
  </si>
  <si>
    <t>Deferred tax assets:</t>
  </si>
  <si>
    <t>Accrued liabilities not currently deductible</t>
  </si>
  <si>
    <t>Stock-based compensation</t>
  </si>
  <si>
    <t>Net operating loss and capital loss carryforwards</t>
  </si>
  <si>
    <t>Gross deferred tax assets</t>
  </si>
  <si>
    <t>Valuation allowance</t>
  </si>
  <si>
    <t>Gross deferred tax assets net of valuation allowance</t>
  </si>
  <si>
    <t>Deferred tax liabilities</t>
  </si>
  <si>
    <t>Website development costs and fixed assets</t>
  </si>
  <si>
    <t>Net deferred tax asset</t>
  </si>
  <si>
    <t>Income Taxes (Details 1) - USD ($)</t>
  </si>
  <si>
    <t>Income Taxes [Line Items]</t>
  </si>
  <si>
    <t>Federal expense expected at statutory rate</t>
  </si>
  <si>
    <t>Permanent differences</t>
  </si>
  <si>
    <t>Change in valuation allowance</t>
  </si>
  <si>
    <t>Tax benefit and effective tax rate</t>
  </si>
  <si>
    <t>34.00%</t>
  </si>
  <si>
    <t>(17.10%)</t>
  </si>
  <si>
    <t>(8.30%)</t>
  </si>
  <si>
    <t>(16.90%)</t>
  </si>
  <si>
    <t>(25.70%)</t>
  </si>
  <si>
    <t>Effective Income Tax Rate Reconciliation, Percent</t>
  </si>
  <si>
    <t>Income Taxes (Details Textual) - USD ($) $ in Millions</t>
  </si>
  <si>
    <t>Federal [Member]</t>
  </si>
  <si>
    <t>Operating Loss Carryforwards</t>
  </si>
  <si>
    <t>Related Party Transactions (Details Textual) - USD ($)</t>
  </si>
  <si>
    <t>Jan. 18, 2017</t>
  </si>
  <si>
    <t>Aug. 17, 2016</t>
  </si>
  <si>
    <t>Related Party Transaction [Line Items]</t>
  </si>
  <si>
    <t>Reimbursement For Related Party Services Per Month</t>
  </si>
  <si>
    <t>Class of Warrant or Right, Term</t>
  </si>
  <si>
    <t>Class of Warrant or Right, Holding Percentage</t>
  </si>
  <si>
    <t>5.00%</t>
  </si>
  <si>
    <t>Class of Warrant or Right, Number of Securities Called by Warrants or Rights</t>
  </si>
  <si>
    <t>Class of Warrant or Right, Exercise Price of Warrants or Rights</t>
  </si>
  <si>
    <t>Derivative Liability</t>
  </si>
  <si>
    <t>Officers' Compensation</t>
  </si>
  <si>
    <t>Investments in and Advance to Affiliates, Subsidiaries, Associates, and Joint Ventures</t>
  </si>
  <si>
    <t>Proceeds from Related Party Debt</t>
  </si>
  <si>
    <t>Stock Issued During Period, Value, Issued for Services</t>
  </si>
  <si>
    <t>Subsidiaries [Member]</t>
  </si>
  <si>
    <t>Stock Issued During Period, Shares, New Issues</t>
  </si>
  <si>
    <t>Private Placement [Member] | Subsequent Event [Member]</t>
  </si>
  <si>
    <t>Mr. Heckman [Member]</t>
  </si>
  <si>
    <t>Guarantor Obligations, Current Carrying Value</t>
  </si>
  <si>
    <t>MDB Capital Group LLC [Member]</t>
  </si>
  <si>
    <t>Reimbursement Of Expenses</t>
  </si>
  <si>
    <t>Payments for Other Fees</t>
  </si>
  <si>
    <t>Stock Issued During Period, Shares, Issued for Services</t>
  </si>
  <si>
    <t>MDB Capital Group LLC [Member] | Director [Member]</t>
  </si>
  <si>
    <t>MDB Capital Group LLC [Member] | Subsequent Event [Member]</t>
  </si>
  <si>
    <t>Commitments and Contingencies (Details)</t>
  </si>
  <si>
    <t>Commitments And Contingencies [Line Items]</t>
  </si>
  <si>
    <t>Other Commitment</t>
  </si>
  <si>
    <t>Commitments and Contingencies (Details Textual) - USD ($)</t>
  </si>
  <si>
    <t>Interest Rate Per Month, Percentage</t>
  </si>
  <si>
    <t>18.00%</t>
  </si>
  <si>
    <t>Franchise Tax Payable</t>
  </si>
  <si>
    <t>Aggregate Remaining Commitment</t>
  </si>
  <si>
    <t>Business Combination, Contingent Consideration, Liability</t>
  </si>
  <si>
    <t>Subsequent Events (Details Textual) - USD ($)</t>
  </si>
  <si>
    <t>Apr. 07, 2017</t>
  </si>
  <si>
    <t>Aug. 12, 2017</t>
  </si>
  <si>
    <t>May 05, 2017</t>
  </si>
  <si>
    <t>Subsequent Event [Line Items]</t>
  </si>
  <si>
    <t>Scenario, Forecast [Member]</t>
  </si>
  <si>
    <t>Minimum [Member] | Scenario, Forecast [Member]</t>
  </si>
  <si>
    <t>Minimum [Member] | Stock Incentive Plan [Member] | Scenario, Forecast [Member]</t>
  </si>
  <si>
    <t>Share-based Compensation, Shares Authorized under Stock Option Plans, Exercise Price Range, Exercisable Options, Weighted Average Exercise Price</t>
  </si>
  <si>
    <t>Maximum [Member] | Scenario, Forecast [Member]</t>
  </si>
  <si>
    <t>Maximum [Member] | Stock Incentive Plan [Member] | Scenario, Forecast [Member]</t>
  </si>
  <si>
    <t>Share-based Compensation Arrangement by Share-based Payment Award, Options, Grants in Period, Gross</t>
  </si>
  <si>
    <t>Stock Issued During Period Per Share Value Of New Issues</t>
  </si>
  <si>
    <t>Class of Warrant or Right,Expiration Term</t>
  </si>
  <si>
    <t>Class of Warrant or Right,Vesting Term</t>
  </si>
  <si>
    <t>Subsequent Event [Member] | Stock Incentive Plan [Member]</t>
  </si>
  <si>
    <t>Subsequent Event [Member] | Non Cash Expenses [Member]</t>
  </si>
  <si>
    <t>Subsequent Event [Member] | MDB Capital Group Llc [Member]</t>
  </si>
  <si>
    <t>Subsequent Event [Member] | Private Placement [Member]</t>
  </si>
  <si>
    <t>Director One [Member] | Subsequent Event [Member]</t>
  </si>
  <si>
    <t>Two Directors [Member]</t>
  </si>
  <si>
    <t>Two Directors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894871</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37</v>
      </c>
      <c r="B1" s="2" t="s">
        <v>52</v>
      </c>
      <c r="C1" s="2" t="s">
        <v>1</v>
      </c>
    </row>
    <row r="2" spans="1:3">
      <c r="B2" s="2" t="s">
        <v>16</v>
      </c>
      <c r="C2" s="2" t="s">
        <v>2</v>
      </c>
    </row>
    <row r="3" spans="1:3">
      <c r="A3" s="3" t="s">
        <v>138</v>
      </c>
    </row>
    <row r="4" spans="1:3">
      <c r="A4" s="4" t="s">
        <v>139</v>
      </c>
      <c r="B4" s="4" t="s">
        <v>140</v>
      </c>
      <c r="C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42</v>
      </c>
      <c r="B1" s="2" t="s">
        <v>52</v>
      </c>
      <c r="C1" s="2" t="s">
        <v>1</v>
      </c>
    </row>
    <row r="2" spans="1:3">
      <c r="B2" s="2" t="s">
        <v>16</v>
      </c>
      <c r="C2" s="2" t="s">
        <v>2</v>
      </c>
    </row>
    <row r="3" spans="1:3">
      <c r="A3" s="3" t="s">
        <v>143</v>
      </c>
    </row>
    <row r="4" spans="1:3">
      <c r="A4" s="4" t="s">
        <v>144</v>
      </c>
      <c r="B4" s="4" t="s">
        <v>145</v>
      </c>
      <c r="C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47</v>
      </c>
      <c r="B1" s="2" t="s">
        <v>52</v>
      </c>
      <c r="C1" s="2" t="s">
        <v>1</v>
      </c>
    </row>
    <row r="2" spans="1:3">
      <c r="B2" s="2" t="s">
        <v>16</v>
      </c>
      <c r="C2" s="2" t="s">
        <v>2</v>
      </c>
    </row>
    <row r="3" spans="1:3">
      <c r="A3" s="3" t="s">
        <v>148</v>
      </c>
    </row>
    <row r="4" spans="1:3">
      <c r="A4" s="4" t="s">
        <v>149</v>
      </c>
      <c r="B4" s="4" t="s">
        <v>150</v>
      </c>
      <c r="C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1</v>
      </c>
      <c r="B1" s="2" t="s">
        <v>52</v>
      </c>
      <c r="C1" s="2" t="s">
        <v>1</v>
      </c>
    </row>
    <row r="2" spans="1:3">
      <c r="B2" s="2" t="s">
        <v>16</v>
      </c>
      <c r="C2" s="2" t="s">
        <v>2</v>
      </c>
    </row>
    <row r="3" spans="1:3">
      <c r="A3" s="3" t="s">
        <v>152</v>
      </c>
    </row>
    <row r="4" spans="1:3">
      <c r="A4" s="4" t="s">
        <v>153</v>
      </c>
      <c r="B4" s="4" t="s">
        <v>154</v>
      </c>
      <c r="C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56</v>
      </c>
      <c r="B1" s="2" t="s">
        <v>52</v>
      </c>
      <c r="C1" s="2" t="s">
        <v>1</v>
      </c>
    </row>
    <row r="2" spans="1:3">
      <c r="B2" s="2" t="s">
        <v>16</v>
      </c>
      <c r="C2" s="2" t="s">
        <v>2</v>
      </c>
    </row>
    <row r="3" spans="1:3">
      <c r="A3" s="3" t="s">
        <v>157</v>
      </c>
    </row>
    <row r="4" spans="1:3">
      <c r="A4" s="4" t="s">
        <v>158</v>
      </c>
      <c r="B4" s="4" t="s">
        <v>159</v>
      </c>
      <c r="C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61</v>
      </c>
      <c r="B1" s="2" t="s">
        <v>52</v>
      </c>
      <c r="C1" s="2" t="s">
        <v>1</v>
      </c>
    </row>
    <row r="2" spans="1:3">
      <c r="B2" s="2" t="s">
        <v>16</v>
      </c>
      <c r="C2" s="2" t="s">
        <v>2</v>
      </c>
    </row>
    <row r="3" spans="1:3">
      <c r="A3" s="3" t="s">
        <v>162</v>
      </c>
    </row>
    <row r="4" spans="1:3">
      <c r="A4" s="4" t="s">
        <v>163</v>
      </c>
      <c r="B4" s="4" t="s">
        <v>164</v>
      </c>
      <c r="C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66</v>
      </c>
      <c r="B1" s="2" t="s">
        <v>52</v>
      </c>
      <c r="C1" s="2" t="s">
        <v>1</v>
      </c>
    </row>
    <row r="2" spans="1:3">
      <c r="B2" s="2" t="s">
        <v>16</v>
      </c>
      <c r="C2" s="2" t="s">
        <v>2</v>
      </c>
    </row>
    <row r="3" spans="1:3">
      <c r="A3" s="3" t="s">
        <v>167</v>
      </c>
    </row>
    <row r="4" spans="1:3">
      <c r="A4" s="4" t="s">
        <v>168</v>
      </c>
      <c r="B4" s="4" t="s">
        <v>169</v>
      </c>
      <c r="C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71</v>
      </c>
      <c r="B1" s="2" t="s">
        <v>52</v>
      </c>
      <c r="C1" s="2" t="s">
        <v>1</v>
      </c>
    </row>
    <row r="2" spans="1:3">
      <c r="B2" s="2" t="s">
        <v>16</v>
      </c>
      <c r="C2" s="2" t="s">
        <v>2</v>
      </c>
    </row>
    <row r="3" spans="1:3">
      <c r="A3" s="3" t="s">
        <v>172</v>
      </c>
    </row>
    <row r="4" spans="1:3">
      <c r="A4" s="4" t="s">
        <v>173</v>
      </c>
      <c r="B4" s="4" t="s">
        <v>174</v>
      </c>
      <c r="C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6</v>
      </c>
      <c r="B1" s="2" t="s">
        <v>52</v>
      </c>
      <c r="C1" s="2" t="s">
        <v>1</v>
      </c>
    </row>
    <row r="2" spans="1:3">
      <c r="B2" s="2" t="s">
        <v>16</v>
      </c>
      <c r="C2" s="2" t="s">
        <v>2</v>
      </c>
    </row>
    <row r="3" spans="1:3">
      <c r="A3" s="3" t="s">
        <v>177</v>
      </c>
    </row>
    <row r="4" spans="1:3">
      <c r="A4" s="4" t="s">
        <v>178</v>
      </c>
      <c r="B4" s="4" t="s">
        <v>179</v>
      </c>
      <c r="C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81</v>
      </c>
      <c r="B1" s="2" t="s">
        <v>52</v>
      </c>
      <c r="C1" s="2" t="s">
        <v>1</v>
      </c>
    </row>
    <row r="2" spans="1:3">
      <c r="B2" s="2" t="s">
        <v>16</v>
      </c>
      <c r="C2" s="2" t="s">
        <v>2</v>
      </c>
    </row>
    <row r="3" spans="1:3">
      <c r="A3" s="3" t="s">
        <v>182</v>
      </c>
    </row>
    <row r="4" spans="1:3">
      <c r="A4" s="4" t="s">
        <v>183</v>
      </c>
      <c r="B4" s="4" t="s">
        <v>184</v>
      </c>
      <c r="C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7" t="n">
        <v>1448474</v>
      </c>
      <c r="C3" s="7" t="n">
        <v>598294</v>
      </c>
    </row>
    <row r="4" spans="1:3">
      <c r="A4" s="4" t="s">
        <v>19</v>
      </c>
      <c r="B4" s="6" t="n">
        <v>96751</v>
      </c>
      <c r="C4" s="6" t="n">
        <v>121587</v>
      </c>
    </row>
    <row r="5" spans="1:3">
      <c r="A5" s="4" t="s">
        <v>20</v>
      </c>
      <c r="B5" s="6" t="n">
        <v>1545225</v>
      </c>
      <c r="C5" s="6" t="n">
        <v>719881</v>
      </c>
    </row>
    <row r="6" spans="1:3">
      <c r="A6" s="4" t="s">
        <v>21</v>
      </c>
      <c r="B6" s="6" t="n">
        <v>1885087</v>
      </c>
      <c r="C6" s="6" t="n">
        <v>547804</v>
      </c>
    </row>
    <row r="7" spans="1:3">
      <c r="A7" s="4" t="s">
        <v>22</v>
      </c>
      <c r="B7" s="6" t="n">
        <v>20000</v>
      </c>
      <c r="C7" s="6" t="n">
        <v>20000</v>
      </c>
    </row>
    <row r="8" spans="1:3">
      <c r="A8" s="4" t="s">
        <v>23</v>
      </c>
      <c r="B8" s="6" t="n">
        <v>3450312</v>
      </c>
      <c r="C8" s="6" t="n">
        <v>1287685</v>
      </c>
    </row>
    <row r="9" spans="1:3">
      <c r="A9" s="3" t="s">
        <v>24</v>
      </c>
    </row>
    <row r="10" spans="1:3">
      <c r="A10" s="4" t="s">
        <v>25</v>
      </c>
      <c r="B10" s="6" t="n">
        <v>44395</v>
      </c>
      <c r="C10" s="6" t="n">
        <v>154361</v>
      </c>
    </row>
    <row r="11" spans="1:3">
      <c r="A11" s="4" t="s">
        <v>26</v>
      </c>
      <c r="B11" s="6" t="n">
        <v>122624</v>
      </c>
      <c r="C11" s="6" t="n">
        <v>54789</v>
      </c>
    </row>
    <row r="12" spans="1:3">
      <c r="A12" s="4" t="s">
        <v>27</v>
      </c>
      <c r="B12" s="6" t="n">
        <v>126927</v>
      </c>
      <c r="C12" s="6" t="n">
        <v>137177</v>
      </c>
    </row>
    <row r="13" spans="1:3">
      <c r="A13" s="4" t="s">
        <v>28</v>
      </c>
      <c r="B13" s="6" t="n">
        <v>293946</v>
      </c>
      <c r="C13" s="6" t="n">
        <v>346327</v>
      </c>
    </row>
    <row r="14" spans="1:3">
      <c r="A14" s="4" t="s">
        <v>29</v>
      </c>
      <c r="B14" s="4" t="s">
        <v>30</v>
      </c>
      <c r="C14" s="4" t="s">
        <v>30</v>
      </c>
    </row>
    <row r="15" spans="1:3">
      <c r="A15" s="4" t="s">
        <v>31</v>
      </c>
      <c r="B15" s="6" t="n">
        <v>168496</v>
      </c>
      <c r="C15" s="6" t="n">
        <v>168496</v>
      </c>
    </row>
    <row r="16" spans="1:3">
      <c r="A16" s="3" t="s">
        <v>32</v>
      </c>
    </row>
    <row r="17" spans="1:3">
      <c r="A17" s="4" t="s">
        <v>33</v>
      </c>
      <c r="B17" s="6" t="n">
        <v>259834</v>
      </c>
      <c r="C17" s="6" t="n">
        <v>220475</v>
      </c>
    </row>
    <row r="18" spans="1:3">
      <c r="A18" s="4" t="s">
        <v>34</v>
      </c>
      <c r="B18" s="6" t="n">
        <v>0</v>
      </c>
      <c r="C18" s="6" t="n">
        <v>9375</v>
      </c>
    </row>
    <row r="19" spans="1:3">
      <c r="A19" s="4" t="s">
        <v>35</v>
      </c>
      <c r="B19" s="6" t="n">
        <v>7508989</v>
      </c>
      <c r="C19" s="6" t="n">
        <v>2730770</v>
      </c>
    </row>
    <row r="20" spans="1:3">
      <c r="A20" s="4" t="s">
        <v>36</v>
      </c>
      <c r="B20" s="6" t="n">
        <v>-4780953</v>
      </c>
      <c r="C20" s="6" t="n">
        <v>-2187758</v>
      </c>
    </row>
    <row r="21" spans="1:3">
      <c r="A21" s="4" t="s">
        <v>37</v>
      </c>
      <c r="B21" s="6" t="n">
        <v>2987870</v>
      </c>
      <c r="C21" s="6" t="n">
        <v>772862</v>
      </c>
    </row>
    <row r="22" spans="1:3">
      <c r="A22" s="4" t="s">
        <v>38</v>
      </c>
      <c r="B22" s="7" t="n">
        <v>3450312</v>
      </c>
      <c r="C22" s="7" t="n">
        <v>1287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6</v>
      </c>
      <c r="B1" s="2" t="s">
        <v>52</v>
      </c>
      <c r="C1" s="2" t="s">
        <v>1</v>
      </c>
    </row>
    <row r="2" spans="1:3">
      <c r="B2" s="2" t="s">
        <v>16</v>
      </c>
      <c r="C2" s="2" t="s">
        <v>2</v>
      </c>
    </row>
    <row r="3" spans="1:3">
      <c r="A3" s="3" t="s">
        <v>138</v>
      </c>
    </row>
    <row r="4" spans="1:3">
      <c r="A4" s="4" t="s">
        <v>187</v>
      </c>
      <c r="B4" s="4" t="s">
        <v>188</v>
      </c>
      <c r="C4" s="4" t="s">
        <v>189</v>
      </c>
    </row>
    <row r="5" spans="1:3">
      <c r="A5" s="4" t="s">
        <v>190</v>
      </c>
      <c r="B5" s="4" t="s">
        <v>191</v>
      </c>
      <c r="C5" s="4" t="s">
        <v>191</v>
      </c>
    </row>
    <row r="6" spans="1:3">
      <c r="A6" s="4" t="s">
        <v>192</v>
      </c>
      <c r="C6" s="4" t="s">
        <v>193</v>
      </c>
    </row>
    <row r="7" spans="1:3">
      <c r="A7" s="4" t="s">
        <v>194</v>
      </c>
      <c r="B7" s="4" t="s">
        <v>195</v>
      </c>
      <c r="C7" s="4" t="s">
        <v>196</v>
      </c>
    </row>
    <row r="8" spans="1:3">
      <c r="A8" s="4" t="s">
        <v>197</v>
      </c>
      <c r="B8" s="4" t="s">
        <v>198</v>
      </c>
      <c r="C8" s="4" t="s">
        <v>198</v>
      </c>
    </row>
    <row r="9" spans="1:3">
      <c r="A9" s="4" t="s">
        <v>199</v>
      </c>
      <c r="B9" s="4" t="s">
        <v>200</v>
      </c>
      <c r="C9" s="4" t="s">
        <v>201</v>
      </c>
    </row>
    <row r="10" spans="1:3">
      <c r="A10" s="4" t="s">
        <v>202</v>
      </c>
      <c r="B10" s="4" t="s">
        <v>203</v>
      </c>
      <c r="C10" s="4" t="s">
        <v>204</v>
      </c>
    </row>
    <row r="11" spans="1:3">
      <c r="A11" s="4" t="s">
        <v>205</v>
      </c>
      <c r="B11" s="4" t="s">
        <v>206</v>
      </c>
      <c r="C11" s="4" t="s">
        <v>207</v>
      </c>
    </row>
    <row r="12" spans="1:3">
      <c r="A12" s="4" t="s">
        <v>208</v>
      </c>
      <c r="B12" s="4" t="s">
        <v>209</v>
      </c>
      <c r="C12" s="4" t="s">
        <v>209</v>
      </c>
    </row>
    <row r="13" spans="1:3">
      <c r="A13" s="4" t="s">
        <v>210</v>
      </c>
      <c r="B13" s="4" t="s">
        <v>211</v>
      </c>
      <c r="C13" s="4" t="s">
        <v>211</v>
      </c>
    </row>
    <row r="14" spans="1:3">
      <c r="A14" s="4" t="s">
        <v>212</v>
      </c>
      <c r="B14" s="4" t="s">
        <v>213</v>
      </c>
      <c r="C14" s="4" t="s">
        <v>213</v>
      </c>
    </row>
    <row r="15" spans="1:3">
      <c r="A15" s="4" t="s">
        <v>214</v>
      </c>
      <c r="B15" s="4" t="s">
        <v>215</v>
      </c>
      <c r="C15" s="4" t="s">
        <v>216</v>
      </c>
    </row>
    <row r="16" spans="1:3">
      <c r="A16" s="4" t="s">
        <v>217</v>
      </c>
      <c r="B16" s="4" t="s">
        <v>218</v>
      </c>
      <c r="C16" s="4" t="s">
        <v>219</v>
      </c>
    </row>
    <row r="17" spans="1:3">
      <c r="A17" s="4" t="s">
        <v>220</v>
      </c>
      <c r="B17" s="4" t="s">
        <v>221</v>
      </c>
      <c r="C17" s="4" t="s">
        <v>222</v>
      </c>
    </row>
    <row r="18" spans="1:3">
      <c r="A18" s="4" t="s">
        <v>223</v>
      </c>
      <c r="B18" s="4" t="s">
        <v>224</v>
      </c>
      <c r="C18" s="4" t="s">
        <v>225</v>
      </c>
    </row>
    <row r="19" spans="1:3">
      <c r="A19" s="4" t="s">
        <v>226</v>
      </c>
      <c r="B19" s="4" t="s">
        <v>227</v>
      </c>
      <c r="C19" s="4" t="s">
        <v>228</v>
      </c>
    </row>
    <row r="20" spans="1:3">
      <c r="A20" s="4" t="s">
        <v>229</v>
      </c>
      <c r="B20" s="4" t="s">
        <v>230</v>
      </c>
      <c r="C20"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2</v>
      </c>
      <c r="B1" s="2" t="s">
        <v>52</v>
      </c>
      <c r="C1" s="2" t="s">
        <v>1</v>
      </c>
    </row>
    <row r="2" spans="1:3">
      <c r="B2" s="2" t="s">
        <v>16</v>
      </c>
      <c r="C2" s="2" t="s">
        <v>2</v>
      </c>
    </row>
    <row r="3" spans="1:3">
      <c r="A3" s="3" t="s">
        <v>138</v>
      </c>
    </row>
    <row r="4" spans="1:3">
      <c r="A4" s="4" t="s">
        <v>233</v>
      </c>
      <c r="B4" s="4" t="s">
        <v>234</v>
      </c>
      <c r="C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36</v>
      </c>
      <c r="B1" s="2" t="s">
        <v>52</v>
      </c>
      <c r="C1" s="2" t="s">
        <v>1</v>
      </c>
    </row>
    <row r="2" spans="1:3">
      <c r="B2" s="2" t="s">
        <v>16</v>
      </c>
      <c r="C2" s="2" t="s">
        <v>2</v>
      </c>
    </row>
    <row r="3" spans="1:3">
      <c r="A3" s="3" t="s">
        <v>143</v>
      </c>
    </row>
    <row r="4" spans="1:3">
      <c r="A4" s="4" t="s">
        <v>237</v>
      </c>
      <c r="B4" s="4" t="s">
        <v>238</v>
      </c>
      <c r="C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40</v>
      </c>
      <c r="B1" s="2" t="s">
        <v>52</v>
      </c>
      <c r="C1" s="2" t="s">
        <v>1</v>
      </c>
    </row>
    <row r="2" spans="1:3">
      <c r="B2" s="2" t="s">
        <v>16</v>
      </c>
      <c r="C2" s="2" t="s">
        <v>2</v>
      </c>
    </row>
    <row r="3" spans="1:3">
      <c r="A3" s="3" t="s">
        <v>152</v>
      </c>
    </row>
    <row r="4" spans="1:3">
      <c r="A4" s="4" t="s">
        <v>241</v>
      </c>
      <c r="B4" s="4" t="s">
        <v>242</v>
      </c>
      <c r="C4" s="4" t="s">
        <v>243</v>
      </c>
    </row>
    <row r="5" spans="1:3">
      <c r="A5" s="4" t="s">
        <v>244</v>
      </c>
      <c r="B5" s="4" t="s">
        <v>245</v>
      </c>
      <c r="C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47</v>
      </c>
      <c r="B1" s="2" t="s">
        <v>52</v>
      </c>
      <c r="C1" s="2" t="s">
        <v>1</v>
      </c>
    </row>
    <row r="2" spans="1:3">
      <c r="B2" s="2" t="s">
        <v>16</v>
      </c>
      <c r="C2" s="2" t="s">
        <v>2</v>
      </c>
    </row>
    <row r="3" spans="1:3">
      <c r="A3" s="3" t="s">
        <v>157</v>
      </c>
    </row>
    <row r="4" spans="1:3">
      <c r="A4" s="4" t="s">
        <v>248</v>
      </c>
      <c r="B4" s="4" t="s">
        <v>249</v>
      </c>
      <c r="C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1</v>
      </c>
      <c r="B1" s="2" t="s">
        <v>52</v>
      </c>
      <c r="C1" s="2" t="s">
        <v>1</v>
      </c>
    </row>
    <row r="2" spans="1:3">
      <c r="B2" s="2" t="s">
        <v>16</v>
      </c>
      <c r="C2" s="2" t="s">
        <v>2</v>
      </c>
    </row>
    <row r="3" spans="1:3">
      <c r="A3" s="3" t="s">
        <v>252</v>
      </c>
    </row>
    <row r="4" spans="1:3">
      <c r="A4" s="4" t="s">
        <v>253</v>
      </c>
      <c r="B4" s="4" t="s">
        <v>254</v>
      </c>
      <c r="C4" s="4" t="s">
        <v>255</v>
      </c>
    </row>
    <row r="5" spans="1:3">
      <c r="A5" s="4" t="s">
        <v>256</v>
      </c>
      <c r="B5" s="4" t="s">
        <v>257</v>
      </c>
      <c r="C5" s="4" t="s">
        <v>258</v>
      </c>
    </row>
    <row r="6" spans="1:3">
      <c r="A6" s="4" t="s">
        <v>259</v>
      </c>
      <c r="B6" s="4" t="s">
        <v>260</v>
      </c>
      <c r="C6" s="4" t="s">
        <v>261</v>
      </c>
    </row>
    <row r="7" spans="1:3">
      <c r="A7" s="4" t="s">
        <v>262</v>
      </c>
      <c r="B7" s="4" t="s">
        <v>263</v>
      </c>
      <c r="C7" s="4" t="s">
        <v>264</v>
      </c>
    </row>
    <row r="8" spans="1:3">
      <c r="A8" s="4" t="s">
        <v>265</v>
      </c>
      <c r="B8" s="4" t="s">
        <v>266</v>
      </c>
      <c r="C8" s="4" t="s">
        <v>267</v>
      </c>
    </row>
    <row r="9" spans="1:3">
      <c r="A9" s="4" t="s">
        <v>268</v>
      </c>
      <c r="B9" s="4" t="s">
        <v>269</v>
      </c>
      <c r="C9" s="4" t="s">
        <v>270</v>
      </c>
    </row>
    <row r="10" spans="1:3">
      <c r="A10" s="4" t="s">
        <v>271</v>
      </c>
      <c r="B10" s="4" t="s">
        <v>272</v>
      </c>
      <c r="C10" s="4" t="s">
        <v>273</v>
      </c>
    </row>
    <row r="11" spans="1:3">
      <c r="A11" s="4" t="s">
        <v>274</v>
      </c>
      <c r="B11"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76</v>
      </c>
      <c r="B1" s="2" t="s">
        <v>52</v>
      </c>
      <c r="C1" s="2" t="s">
        <v>1</v>
      </c>
    </row>
    <row r="2" spans="1:3">
      <c r="B2" s="2" t="s">
        <v>16</v>
      </c>
      <c r="C2" s="2" t="s">
        <v>2</v>
      </c>
    </row>
    <row r="3" spans="1:3">
      <c r="A3" s="3" t="s">
        <v>167</v>
      </c>
    </row>
    <row r="4" spans="1:3">
      <c r="A4" s="4" t="s">
        <v>277</v>
      </c>
      <c r="B4" s="4" t="s">
        <v>278</v>
      </c>
      <c r="C4" s="4" t="s">
        <v>279</v>
      </c>
    </row>
    <row r="5" spans="1:3">
      <c r="A5" s="4" t="s">
        <v>280</v>
      </c>
      <c r="B5" s="4" t="s">
        <v>281</v>
      </c>
      <c r="C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7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86</v>
      </c>
      <c r="B1" s="2" t="s">
        <v>287</v>
      </c>
      <c r="C1" s="2" t="s">
        <v>288</v>
      </c>
      <c r="D1" s="2" t="s">
        <v>287</v>
      </c>
      <c r="E1" s="2" t="s">
        <v>16</v>
      </c>
      <c r="F1" s="2" t="s">
        <v>2</v>
      </c>
    </row>
    <row r="2" spans="1:6">
      <c r="A2" s="4" t="s">
        <v>289</v>
      </c>
      <c r="C2" s="7" t="n">
        <v>735099</v>
      </c>
      <c r="D2" s="7" t="n">
        <v>735099</v>
      </c>
      <c r="E2" s="7" t="n">
        <v>735099</v>
      </c>
    </row>
    <row r="3" spans="1:6">
      <c r="A3" s="4" t="s">
        <v>290</v>
      </c>
    </row>
    <row r="4" spans="1:6">
      <c r="A4" s="4" t="s">
        <v>291</v>
      </c>
      <c r="B4" s="6" t="n">
        <v>12517152</v>
      </c>
    </row>
    <row r="5" spans="1:6">
      <c r="A5" s="4" t="s">
        <v>292</v>
      </c>
      <c r="B5" s="8" t="n">
        <v>0.01</v>
      </c>
      <c r="D5" s="8" t="n">
        <v>0.01</v>
      </c>
    </row>
    <row r="6" spans="1:6">
      <c r="A6" s="4" t="s">
        <v>293</v>
      </c>
      <c r="B6" s="4" t="s">
        <v>294</v>
      </c>
      <c r="D6" s="4" t="s">
        <v>294</v>
      </c>
      <c r="E6" s="4" t="s">
        <v>294</v>
      </c>
      <c r="F6" s="4" t="s">
        <v>294</v>
      </c>
    </row>
    <row r="7" spans="1:6">
      <c r="A7" s="4" t="s">
        <v>295</v>
      </c>
      <c r="B7" s="4" t="s">
        <v>296</v>
      </c>
      <c r="D7" s="4" t="s">
        <v>2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7</v>
      </c>
      <c r="B1" s="2" t="s">
        <v>298</v>
      </c>
      <c r="C1" s="2" t="s">
        <v>299</v>
      </c>
    </row>
    <row r="2" spans="1:3">
      <c r="A2" s="4" t="s">
        <v>300</v>
      </c>
    </row>
    <row r="3" spans="1:3">
      <c r="A3" s="4" t="s">
        <v>301</v>
      </c>
      <c r="B3" s="7" t="n">
        <v>3765000</v>
      </c>
      <c r="C3" s="7" t="n">
        <v>3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v>
      </c>
      <c r="B1" s="2" t="s">
        <v>2</v>
      </c>
      <c r="C1" s="2" t="s">
        <v>16</v>
      </c>
    </row>
    <row r="2" spans="1:3">
      <c r="A2" s="4" t="s">
        <v>40</v>
      </c>
      <c r="B2" s="8" t="n">
        <v>0.01</v>
      </c>
      <c r="C2" s="8" t="n">
        <v>0.01</v>
      </c>
    </row>
    <row r="3" spans="1:3">
      <c r="A3" s="4" t="s">
        <v>41</v>
      </c>
      <c r="B3" s="6" t="n">
        <v>100000000</v>
      </c>
      <c r="C3" s="6" t="n">
        <v>100000000</v>
      </c>
    </row>
    <row r="4" spans="1:3">
      <c r="A4" s="4" t="s">
        <v>42</v>
      </c>
      <c r="B4" s="6" t="n">
        <v>25983461</v>
      </c>
      <c r="C4" s="6" t="n">
        <v>22047531</v>
      </c>
    </row>
    <row r="5" spans="1:3">
      <c r="A5" s="4" t="s">
        <v>43</v>
      </c>
      <c r="B5" s="6" t="n">
        <v>25983461</v>
      </c>
      <c r="C5" s="6" t="n">
        <v>22047531</v>
      </c>
    </row>
    <row r="6" spans="1:3">
      <c r="A6" s="4" t="s">
        <v>44</v>
      </c>
    </row>
    <row r="7" spans="1:3">
      <c r="A7" s="4" t="s">
        <v>45</v>
      </c>
      <c r="B7" s="8" t="n">
        <v>0.01</v>
      </c>
      <c r="C7" s="8" t="n">
        <v>0.01</v>
      </c>
    </row>
    <row r="8" spans="1:3">
      <c r="A8" s="4" t="s">
        <v>46</v>
      </c>
      <c r="B8" s="6" t="n">
        <v>1000000</v>
      </c>
      <c r="C8" s="6" t="n">
        <v>1000000</v>
      </c>
    </row>
    <row r="9" spans="1:3">
      <c r="A9" s="4" t="s">
        <v>47</v>
      </c>
      <c r="B9" s="6" t="n">
        <v>168</v>
      </c>
      <c r="C9" s="6" t="n">
        <v>168</v>
      </c>
    </row>
    <row r="10" spans="1:3">
      <c r="A10" s="4" t="s">
        <v>48</v>
      </c>
      <c r="B10" s="6" t="n">
        <v>168</v>
      </c>
      <c r="C10" s="6" t="n">
        <v>168</v>
      </c>
    </row>
    <row r="11" spans="1:3">
      <c r="A11" s="4" t="s">
        <v>49</v>
      </c>
      <c r="B11" s="7" t="n">
        <v>168496</v>
      </c>
      <c r="C11" s="7" t="n">
        <v>168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02</v>
      </c>
      <c r="B1" s="2" t="s">
        <v>52</v>
      </c>
      <c r="C1" s="2" t="s">
        <v>1</v>
      </c>
    </row>
    <row r="2" spans="1:3">
      <c r="B2" s="2" t="s">
        <v>16</v>
      </c>
      <c r="C2" s="2" t="s">
        <v>2</v>
      </c>
    </row>
    <row r="3" spans="1:3">
      <c r="A3" s="4" t="s">
        <v>303</v>
      </c>
    </row>
    <row r="4" spans="1:3">
      <c r="A4" s="4" t="s">
        <v>304</v>
      </c>
      <c r="B4" s="4" t="s">
        <v>305</v>
      </c>
      <c r="C4" s="4" t="s">
        <v>305</v>
      </c>
    </row>
    <row r="5" spans="1:3">
      <c r="A5" s="4" t="s">
        <v>306</v>
      </c>
    </row>
    <row r="6" spans="1:3">
      <c r="A6" s="4" t="s">
        <v>304</v>
      </c>
      <c r="B6" s="4" t="s">
        <v>307</v>
      </c>
      <c r="C6" s="4" t="s">
        <v>307</v>
      </c>
    </row>
    <row r="7" spans="1:3">
      <c r="A7" s="4" t="s">
        <v>308</v>
      </c>
    </row>
    <row r="8" spans="1:3">
      <c r="A8" s="4" t="s">
        <v>304</v>
      </c>
      <c r="B8" s="4" t="s">
        <v>307</v>
      </c>
      <c r="C8" s="4" t="s">
        <v>307</v>
      </c>
    </row>
    <row r="9" spans="1:3">
      <c r="A9" s="4" t="s">
        <v>309</v>
      </c>
    </row>
    <row r="10" spans="1:3">
      <c r="A10" s="4" t="s">
        <v>304</v>
      </c>
      <c r="B10" s="4" t="s">
        <v>310</v>
      </c>
      <c r="C10" s="4" t="s">
        <v>310</v>
      </c>
    </row>
    <row r="11" spans="1:3">
      <c r="A11" s="4" t="s">
        <v>311</v>
      </c>
    </row>
    <row r="12" spans="1:3">
      <c r="A12" s="4" t="s">
        <v>304</v>
      </c>
      <c r="C12" s="4" t="s">
        <v>305</v>
      </c>
    </row>
    <row r="13" spans="1:3">
      <c r="A13" s="4" t="s">
        <v>312</v>
      </c>
    </row>
    <row r="14" spans="1:3">
      <c r="A14" s="4" t="s">
        <v>313</v>
      </c>
      <c r="B14" s="4" t="s">
        <v>314</v>
      </c>
    </row>
    <row r="15" spans="1:3">
      <c r="A15" s="4" t="s">
        <v>315</v>
      </c>
    </row>
    <row r="16" spans="1:3">
      <c r="A16" s="4" t="s">
        <v>313</v>
      </c>
      <c r="B1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6</v>
      </c>
      <c r="B1" s="2" t="s">
        <v>51</v>
      </c>
      <c r="C1" s="2" t="s">
        <v>52</v>
      </c>
      <c r="D1" s="2" t="s">
        <v>1</v>
      </c>
    </row>
    <row r="2" spans="1:4">
      <c r="B2" s="2" t="s">
        <v>2</v>
      </c>
      <c r="C2" s="2" t="s">
        <v>16</v>
      </c>
      <c r="D2" s="2" t="s">
        <v>2</v>
      </c>
    </row>
    <row r="3" spans="1:4">
      <c r="A3" s="3" t="s">
        <v>317</v>
      </c>
    </row>
    <row r="4" spans="1:4">
      <c r="A4" s="4" t="s">
        <v>318</v>
      </c>
      <c r="C4" s="6" t="n">
        <v>14510126</v>
      </c>
      <c r="D4" s="6" t="n">
        <v>18847613</v>
      </c>
    </row>
    <row r="5" spans="1:4">
      <c r="A5" s="4" t="s">
        <v>319</v>
      </c>
      <c r="B5" s="7" t="n">
        <v>9297</v>
      </c>
      <c r="C5" s="7" t="n">
        <v>411741</v>
      </c>
      <c r="D5" s="7" t="n">
        <v>73319</v>
      </c>
    </row>
    <row r="6" spans="1:4">
      <c r="A6" s="4" t="s">
        <v>320</v>
      </c>
      <c r="D6" s="6" t="n">
        <v>17502943</v>
      </c>
    </row>
    <row r="7" spans="1:4">
      <c r="A7" s="4" t="s">
        <v>321</v>
      </c>
      <c r="D7" s="6" t="n">
        <v>6198307</v>
      </c>
    </row>
    <row r="8" spans="1:4">
      <c r="A8" s="4" t="s">
        <v>322</v>
      </c>
      <c r="D8" s="7" t="n">
        <v>667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3</v>
      </c>
      <c r="B1" s="2" t="s">
        <v>2</v>
      </c>
      <c r="C1" s="2" t="s">
        <v>16</v>
      </c>
    </row>
    <row r="2" spans="1:3">
      <c r="A2" s="4" t="s">
        <v>324</v>
      </c>
      <c r="B2" s="7" t="n">
        <v>1941813</v>
      </c>
      <c r="C2" s="7" t="n">
        <v>548194</v>
      </c>
    </row>
    <row r="3" spans="1:3">
      <c r="A3" s="4" t="s">
        <v>325</v>
      </c>
      <c r="B3" s="6" t="n">
        <v>-56726</v>
      </c>
      <c r="C3" s="6" t="n">
        <v>-390</v>
      </c>
    </row>
    <row r="4" spans="1:3">
      <c r="A4" s="4" t="s">
        <v>21</v>
      </c>
      <c r="B4" s="6" t="n">
        <v>1885087</v>
      </c>
      <c r="C4" s="6" t="n">
        <v>547804</v>
      </c>
    </row>
    <row r="5" spans="1:3">
      <c r="A5" s="4" t="s">
        <v>326</v>
      </c>
    </row>
    <row r="6" spans="1:3">
      <c r="A6" s="4" t="s">
        <v>324</v>
      </c>
      <c r="B6" s="6" t="n">
        <v>22241</v>
      </c>
      <c r="C6" s="6" t="n">
        <v>8048</v>
      </c>
    </row>
    <row r="7" spans="1:3">
      <c r="A7" s="4" t="s">
        <v>327</v>
      </c>
    </row>
    <row r="8" spans="1:3">
      <c r="A8" s="4" t="s">
        <v>324</v>
      </c>
      <c r="B8" s="6" t="n">
        <v>20621</v>
      </c>
      <c r="C8" s="6" t="n">
        <v>0</v>
      </c>
    </row>
    <row r="9" spans="1:3">
      <c r="A9" s="4" t="s">
        <v>311</v>
      </c>
    </row>
    <row r="10" spans="1:3">
      <c r="A10" s="4" t="s">
        <v>324</v>
      </c>
      <c r="B10" s="7" t="n">
        <v>1898951</v>
      </c>
      <c r="C10" s="7" t="n">
        <v>5401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28</v>
      </c>
      <c r="B1" s="2" t="s">
        <v>1</v>
      </c>
    </row>
    <row r="2" spans="1:2">
      <c r="B2" s="2" t="s">
        <v>329</v>
      </c>
    </row>
    <row r="3" spans="1:2">
      <c r="A3" s="4" t="s">
        <v>330</v>
      </c>
      <c r="B3" s="7" t="n">
        <v>5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52</v>
      </c>
      <c r="C1" s="2" t="s">
        <v>1</v>
      </c>
    </row>
    <row r="2" spans="1:3">
      <c r="B2" s="2" t="s">
        <v>16</v>
      </c>
      <c r="C2" s="2" t="s">
        <v>2</v>
      </c>
    </row>
    <row r="3" spans="1:3">
      <c r="A3" s="3" t="s">
        <v>332</v>
      </c>
    </row>
    <row r="4" spans="1:3">
      <c r="A4" s="4" t="s">
        <v>333</v>
      </c>
      <c r="B4" s="4" t="s">
        <v>334</v>
      </c>
      <c r="C4" s="4" t="s">
        <v>334</v>
      </c>
    </row>
    <row r="5" spans="1:3">
      <c r="A5" s="4" t="s">
        <v>335</v>
      </c>
      <c r="B5" s="4" t="s">
        <v>336</v>
      </c>
      <c r="C5" s="4" t="s">
        <v>337</v>
      </c>
    </row>
    <row r="6" spans="1:3">
      <c r="A6" s="4" t="s">
        <v>338</v>
      </c>
      <c r="B6" s="4" t="s">
        <v>339</v>
      </c>
      <c r="C6" s="4" t="s">
        <v>340</v>
      </c>
    </row>
    <row r="7" spans="1:3">
      <c r="A7" s="4" t="s">
        <v>341</v>
      </c>
      <c r="B7" s="4" t="s">
        <v>342</v>
      </c>
      <c r="C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343</v>
      </c>
      <c r="B1" s="2" t="s">
        <v>52</v>
      </c>
      <c r="C1" s="2" t="s">
        <v>1</v>
      </c>
    </row>
    <row r="2" spans="1:3">
      <c r="B2" s="2" t="s">
        <v>16</v>
      </c>
      <c r="C2" s="2" t="s">
        <v>2</v>
      </c>
    </row>
    <row r="3" spans="1:3">
      <c r="A3" s="3" t="s">
        <v>344</v>
      </c>
    </row>
    <row r="4" spans="1:3">
      <c r="A4" s="4" t="s">
        <v>345</v>
      </c>
      <c r="B4" s="7" t="n">
        <v>138562</v>
      </c>
      <c r="C4" s="7" t="n">
        <v>137177</v>
      </c>
    </row>
    <row r="5" spans="1:3">
      <c r="A5" s="4" t="s">
        <v>346</v>
      </c>
      <c r="B5" s="6" t="n">
        <v>-1385</v>
      </c>
      <c r="C5" s="6" t="n">
        <v>-10250</v>
      </c>
    </row>
    <row r="6" spans="1:3">
      <c r="A6" s="4" t="s">
        <v>347</v>
      </c>
      <c r="B6" s="7" t="n">
        <v>137177</v>
      </c>
      <c r="C6" s="7" t="n">
        <v>1269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14"/>
  </cols>
  <sheetData>
    <row r="1" spans="1:5">
      <c r="A1" s="1" t="s">
        <v>348</v>
      </c>
      <c r="B1" s="2" t="s">
        <v>52</v>
      </c>
      <c r="C1" s="2" t="s">
        <v>1</v>
      </c>
    </row>
    <row r="2" spans="1:5">
      <c r="B2" s="2" t="s">
        <v>16</v>
      </c>
      <c r="C2" s="2" t="s">
        <v>2</v>
      </c>
      <c r="D2" s="2" t="s">
        <v>349</v>
      </c>
      <c r="E2" s="2" t="s">
        <v>350</v>
      </c>
    </row>
    <row r="3" spans="1:5">
      <c r="A3" s="3" t="s">
        <v>351</v>
      </c>
    </row>
    <row r="4" spans="1:5">
      <c r="A4" s="4" t="s">
        <v>352</v>
      </c>
      <c r="B4" s="6" t="n">
        <v>1000000</v>
      </c>
      <c r="C4" s="6" t="n">
        <v>1000000</v>
      </c>
    </row>
    <row r="5" spans="1:5">
      <c r="A5" s="4" t="s">
        <v>353</v>
      </c>
      <c r="B5" s="7" t="n">
        <v>137177</v>
      </c>
      <c r="C5" s="7" t="n">
        <v>126927</v>
      </c>
      <c r="D5" s="7" t="n">
        <v>138562</v>
      </c>
      <c r="E5" s="7" t="n">
        <v>137177</v>
      </c>
    </row>
    <row r="6" spans="1:5">
      <c r="A6" s="4" t="s">
        <v>354</v>
      </c>
    </row>
    <row r="7" spans="1:5">
      <c r="A7" s="3" t="s">
        <v>351</v>
      </c>
    </row>
    <row r="8" spans="1:5">
      <c r="A8" s="4" t="s">
        <v>355</v>
      </c>
      <c r="B8" s="7" t="n">
        <v>1000</v>
      </c>
      <c r="C8" s="7" t="n">
        <v>1000</v>
      </c>
    </row>
    <row r="9" spans="1:5">
      <c r="A9" s="4" t="s">
        <v>356</v>
      </c>
      <c r="B9" s="4" t="s">
        <v>357</v>
      </c>
      <c r="C9" s="4" t="s">
        <v>357</v>
      </c>
    </row>
    <row r="10" spans="1:5">
      <c r="A10" s="4" t="s">
        <v>358</v>
      </c>
      <c r="B10" s="6" t="n">
        <v>198231</v>
      </c>
      <c r="C10" s="6" t="n">
        <v>132154</v>
      </c>
    </row>
    <row r="11" spans="1:5">
      <c r="A11" s="4" t="s">
        <v>359</v>
      </c>
      <c r="B11" s="7" t="n">
        <v>1000</v>
      </c>
      <c r="C11" s="7" t="n">
        <v>1000</v>
      </c>
    </row>
    <row r="12" spans="1:5">
      <c r="A12" s="4" t="s">
        <v>360</v>
      </c>
      <c r="B12" s="7" t="n">
        <v>168496</v>
      </c>
      <c r="C12" s="7" t="n">
        <v>1684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7"/>
    <col customWidth="1" max="2" min="2" width="15"/>
    <col customWidth="1" max="3" min="3" width="15"/>
  </cols>
  <sheetData>
    <row r="1" spans="1:3">
      <c r="A1" s="1" t="s">
        <v>361</v>
      </c>
      <c r="B1" s="2" t="s">
        <v>52</v>
      </c>
      <c r="C1" s="2" t="s">
        <v>1</v>
      </c>
    </row>
    <row r="2" spans="1:3">
      <c r="B2" s="2" t="s">
        <v>16</v>
      </c>
      <c r="C2" s="2" t="s">
        <v>2</v>
      </c>
    </row>
    <row r="3" spans="1:3">
      <c r="A3" s="4" t="s">
        <v>362</v>
      </c>
      <c r="B3" s="6" t="n">
        <v>23392138</v>
      </c>
      <c r="C3" s="6" t="n">
        <v>23392138</v>
      </c>
    </row>
    <row r="4" spans="1:3">
      <c r="A4" s="4" t="s">
        <v>363</v>
      </c>
      <c r="B4" s="6" t="n">
        <v>22047531</v>
      </c>
      <c r="C4" s="6" t="n">
        <v>25983461</v>
      </c>
    </row>
    <row r="5" spans="1:3">
      <c r="A5" s="4" t="s">
        <v>364</v>
      </c>
      <c r="B5" s="7" t="n">
        <v>4403464</v>
      </c>
      <c r="C5" s="7" t="n">
        <v>4403464</v>
      </c>
    </row>
    <row r="6" spans="1:3">
      <c r="A6" s="4" t="s">
        <v>365</v>
      </c>
      <c r="B6" s="4" t="s">
        <v>366</v>
      </c>
      <c r="C6" s="4" t="s">
        <v>366</v>
      </c>
    </row>
    <row r="7" spans="1:3">
      <c r="A7" s="4" t="s">
        <v>367</v>
      </c>
    </row>
    <row r="8" spans="1:3">
      <c r="A8" s="4" t="s">
        <v>362</v>
      </c>
      <c r="B8" s="6" t="n">
        <v>9530379</v>
      </c>
      <c r="C8" s="6" t="n">
        <v>9530379</v>
      </c>
    </row>
    <row r="9" spans="1:3">
      <c r="A9" s="4" t="s">
        <v>368</v>
      </c>
      <c r="B9" s="8" t="n">
        <v>0.2</v>
      </c>
      <c r="C9" s="8" t="n">
        <v>0.2</v>
      </c>
    </row>
    <row r="10" spans="1:3">
      <c r="A10" s="4" t="s">
        <v>364</v>
      </c>
      <c r="B10" s="7" t="n">
        <v>1903464</v>
      </c>
      <c r="C10" s="7" t="n">
        <v>1903464</v>
      </c>
    </row>
    <row r="11" spans="1:3">
      <c r="A11" s="4" t="s">
        <v>365</v>
      </c>
      <c r="B11" s="4" t="s">
        <v>369</v>
      </c>
      <c r="C11" s="4" t="s">
        <v>369</v>
      </c>
    </row>
    <row r="12" spans="1:3">
      <c r="A12" s="4" t="s">
        <v>370</v>
      </c>
    </row>
    <row r="13" spans="1:3">
      <c r="A13" s="4" t="s">
        <v>362</v>
      </c>
      <c r="B13" s="6" t="n">
        <v>175000</v>
      </c>
      <c r="C13" s="6" t="n">
        <v>175000</v>
      </c>
    </row>
    <row r="14" spans="1:3">
      <c r="A14" s="4" t="s">
        <v>364</v>
      </c>
      <c r="B14" s="7" t="n">
        <v>0</v>
      </c>
      <c r="C14" s="7" t="n">
        <v>0</v>
      </c>
    </row>
    <row r="15" spans="1:3">
      <c r="A15" s="4" t="s">
        <v>365</v>
      </c>
      <c r="B15" s="4" t="s">
        <v>342</v>
      </c>
      <c r="C15" s="4" t="s">
        <v>342</v>
      </c>
    </row>
    <row r="16" spans="1:3">
      <c r="A16" s="4" t="s">
        <v>371</v>
      </c>
    </row>
    <row r="17" spans="1:3">
      <c r="A17" s="4" t="s">
        <v>362</v>
      </c>
      <c r="B17" s="6" t="n">
        <v>1169607</v>
      </c>
      <c r="C17" s="6" t="n">
        <v>1169607</v>
      </c>
    </row>
    <row r="18" spans="1:3">
      <c r="A18" s="4" t="s">
        <v>364</v>
      </c>
      <c r="B18" s="7" t="n">
        <v>0</v>
      </c>
      <c r="C18" s="7" t="n">
        <v>0</v>
      </c>
    </row>
    <row r="19" spans="1:3">
      <c r="A19" s="4" t="s">
        <v>365</v>
      </c>
      <c r="B19" s="4" t="s">
        <v>342</v>
      </c>
      <c r="C19" s="4" t="s">
        <v>342</v>
      </c>
    </row>
    <row r="20" spans="1:3">
      <c r="A20" s="4" t="s">
        <v>372</v>
      </c>
    </row>
    <row r="21" spans="1:3">
      <c r="A21" s="4" t="s">
        <v>362</v>
      </c>
      <c r="B21" s="6" t="n">
        <v>12517152</v>
      </c>
      <c r="C21" s="6" t="n">
        <v>12517152</v>
      </c>
    </row>
    <row r="22" spans="1:3">
      <c r="A22" s="4" t="s">
        <v>368</v>
      </c>
      <c r="B22" s="8" t="n">
        <v>0.2</v>
      </c>
      <c r="C22" s="8" t="n">
        <v>0.2</v>
      </c>
    </row>
    <row r="23" spans="1:3">
      <c r="A23" s="4" t="s">
        <v>364</v>
      </c>
      <c r="B23" s="7" t="n">
        <v>2500000</v>
      </c>
      <c r="C23" s="7" t="n">
        <v>2500000</v>
      </c>
    </row>
    <row r="24" spans="1:3">
      <c r="A24" s="4" t="s">
        <v>365</v>
      </c>
      <c r="B24" s="4" t="s">
        <v>294</v>
      </c>
      <c r="C2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7"/>
    <col customWidth="1" max="6" min="6" width="27"/>
    <col customWidth="1" max="7" min="7" width="37"/>
    <col customWidth="1" max="8" min="8" width="27"/>
    <col customWidth="1" max="9" min="9" width="27"/>
  </cols>
  <sheetData>
    <row r="1" spans="1:9">
      <c r="A1" s="1" t="s">
        <v>373</v>
      </c>
      <c r="B1" s="2" t="s">
        <v>374</v>
      </c>
      <c r="C1" s="2" t="s">
        <v>375</v>
      </c>
      <c r="D1" s="2" t="s">
        <v>376</v>
      </c>
      <c r="E1" s="2" t="s">
        <v>377</v>
      </c>
      <c r="F1" s="2" t="s">
        <v>374</v>
      </c>
      <c r="G1" s="2" t="s">
        <v>377</v>
      </c>
      <c r="H1" s="2" t="s">
        <v>378</v>
      </c>
      <c r="I1" s="2" t="s">
        <v>379</v>
      </c>
    </row>
    <row r="2" spans="1:9">
      <c r="A2" s="4" t="s">
        <v>380</v>
      </c>
      <c r="E2" s="6" t="n">
        <v>22047531</v>
      </c>
      <c r="G2" s="6" t="n">
        <v>22047531</v>
      </c>
      <c r="H2" s="6" t="n">
        <v>25983461</v>
      </c>
    </row>
    <row r="3" spans="1:9">
      <c r="A3" s="4" t="s">
        <v>381</v>
      </c>
      <c r="E3" s="6" t="n">
        <v>22047531</v>
      </c>
      <c r="G3" s="6" t="n">
        <v>22047531</v>
      </c>
      <c r="H3" s="6" t="n">
        <v>25983461</v>
      </c>
    </row>
    <row r="4" spans="1:9">
      <c r="A4" s="4" t="s">
        <v>382</v>
      </c>
      <c r="E4" s="6" t="n">
        <v>1169607</v>
      </c>
      <c r="G4" s="6" t="n">
        <v>1169607</v>
      </c>
    </row>
    <row r="5" spans="1:9">
      <c r="A5" s="4" t="s">
        <v>383</v>
      </c>
      <c r="E5" s="8" t="n">
        <v>0.2</v>
      </c>
      <c r="G5" s="8" t="n">
        <v>0.2</v>
      </c>
    </row>
    <row r="6" spans="1:9">
      <c r="A6" s="4" t="s">
        <v>289</v>
      </c>
      <c r="C6" s="7" t="n">
        <v>735099</v>
      </c>
      <c r="F6" s="7" t="n">
        <v>735099</v>
      </c>
      <c r="G6" s="7" t="n">
        <v>735099</v>
      </c>
    </row>
    <row r="7" spans="1:9">
      <c r="A7" s="4" t="s">
        <v>384</v>
      </c>
      <c r="C7" s="9" t="n">
        <v>4.13607</v>
      </c>
    </row>
    <row r="8" spans="1:9">
      <c r="A8" s="4" t="s">
        <v>385</v>
      </c>
      <c r="E8" s="7" t="n">
        <v>4403464</v>
      </c>
      <c r="G8" s="7" t="n">
        <v>4403464</v>
      </c>
      <c r="H8" s="7" t="n">
        <v>4403464</v>
      </c>
    </row>
    <row r="9" spans="1:9">
      <c r="A9" s="4" t="s">
        <v>386</v>
      </c>
      <c r="E9" s="4" t="s">
        <v>366</v>
      </c>
      <c r="G9" s="4" t="s">
        <v>366</v>
      </c>
      <c r="H9" s="4" t="s">
        <v>366</v>
      </c>
    </row>
    <row r="10" spans="1:9">
      <c r="A10" s="4" t="s">
        <v>387</v>
      </c>
    </row>
    <row r="11" spans="1:9">
      <c r="A11" s="4" t="s">
        <v>388</v>
      </c>
      <c r="F11" s="6" t="n">
        <v>50000</v>
      </c>
    </row>
    <row r="12" spans="1:9">
      <c r="A12" s="4" t="s">
        <v>74</v>
      </c>
    </row>
    <row r="13" spans="1:9">
      <c r="A13" s="4" t="s">
        <v>389</v>
      </c>
      <c r="G13" s="6" t="n">
        <v>12517152</v>
      </c>
    </row>
    <row r="14" spans="1:9">
      <c r="A14" s="4" t="s">
        <v>390</v>
      </c>
    </row>
    <row r="15" spans="1:9">
      <c r="A15" s="4" t="s">
        <v>382</v>
      </c>
      <c r="D15" s="6" t="n">
        <v>1169607</v>
      </c>
    </row>
    <row r="16" spans="1:9">
      <c r="A16" s="4" t="s">
        <v>383</v>
      </c>
      <c r="D16" s="8" t="n">
        <v>0.2</v>
      </c>
    </row>
    <row r="17" spans="1:9">
      <c r="A17" s="4" t="s">
        <v>391</v>
      </c>
      <c r="D17" s="7" t="n">
        <v>921698</v>
      </c>
    </row>
    <row r="18" spans="1:9">
      <c r="A18" s="4" t="s">
        <v>392</v>
      </c>
      <c r="D18" s="6" t="n">
        <v>744105</v>
      </c>
    </row>
    <row r="19" spans="1:9">
      <c r="A19" s="4" t="s">
        <v>393</v>
      </c>
      <c r="D19" s="7" t="n">
        <v>177593</v>
      </c>
    </row>
    <row r="20" spans="1:9">
      <c r="A20" s="4" t="s">
        <v>394</v>
      </c>
      <c r="H20" s="7" t="n">
        <v>1520000</v>
      </c>
      <c r="I20" s="7" t="n">
        <v>994000</v>
      </c>
    </row>
    <row r="21" spans="1:9">
      <c r="A21" s="4" t="s">
        <v>395</v>
      </c>
      <c r="D21" s="4" t="s">
        <v>396</v>
      </c>
    </row>
    <row r="22" spans="1:9">
      <c r="A22" s="4" t="s">
        <v>397</v>
      </c>
    </row>
    <row r="23" spans="1:9">
      <c r="A23" s="4" t="s">
        <v>398</v>
      </c>
      <c r="B23" s="7" t="n">
        <v>1447000</v>
      </c>
      <c r="F23" s="6" t="n">
        <v>1447000</v>
      </c>
    </row>
    <row r="24" spans="1:9">
      <c r="A24" s="4" t="s">
        <v>399</v>
      </c>
      <c r="B24" s="7" t="n">
        <v>470000</v>
      </c>
      <c r="F24" s="7" t="n">
        <v>470000</v>
      </c>
    </row>
    <row r="25" spans="1:9">
      <c r="A25" s="4" t="s">
        <v>384</v>
      </c>
      <c r="G25" s="9" t="n">
        <v>4.13607</v>
      </c>
      <c r="H25" s="9" t="n">
        <v>4.13607</v>
      </c>
    </row>
    <row r="26" spans="1:9">
      <c r="A26" s="4" t="s">
        <v>385</v>
      </c>
      <c r="E26" s="7" t="n">
        <v>2500000</v>
      </c>
      <c r="G26" s="7" t="n">
        <v>2500000</v>
      </c>
      <c r="H26" s="7" t="n">
        <v>2500000</v>
      </c>
    </row>
    <row r="27" spans="1:9">
      <c r="A27" s="4" t="s">
        <v>386</v>
      </c>
      <c r="E27" s="4" t="s">
        <v>294</v>
      </c>
      <c r="G27" s="4" t="s">
        <v>294</v>
      </c>
      <c r="H27" s="4" t="s">
        <v>294</v>
      </c>
    </row>
    <row r="28" spans="1:9">
      <c r="A28" s="4" t="s">
        <v>400</v>
      </c>
    </row>
    <row r="29" spans="1:9">
      <c r="A29" s="4" t="s">
        <v>389</v>
      </c>
      <c r="E29" s="6" t="n">
        <v>12517152</v>
      </c>
      <c r="H29" s="6" t="n">
        <v>12517152</v>
      </c>
    </row>
    <row r="30" spans="1:9">
      <c r="A30" s="4" t="s">
        <v>290</v>
      </c>
    </row>
    <row r="31" spans="1:9">
      <c r="A31" s="4" t="s">
        <v>380</v>
      </c>
      <c r="H31" s="6" t="n">
        <v>25983461</v>
      </c>
      <c r="I31" s="6" t="n">
        <v>9530379</v>
      </c>
    </row>
    <row r="32" spans="1:9">
      <c r="A32" s="4" t="s">
        <v>381</v>
      </c>
      <c r="B32" s="6" t="n">
        <v>9530379</v>
      </c>
      <c r="E32" s="6" t="n">
        <v>22047531</v>
      </c>
      <c r="F32" s="6" t="n">
        <v>9530379</v>
      </c>
      <c r="G32" s="6" t="n">
        <v>22047531</v>
      </c>
      <c r="H32" s="6" t="n">
        <v>25983461</v>
      </c>
    </row>
    <row r="33" spans="1:9">
      <c r="A33" s="4" t="s">
        <v>354</v>
      </c>
    </row>
    <row r="34" spans="1:9">
      <c r="A34" s="4" t="s">
        <v>401</v>
      </c>
      <c r="B34" s="6" t="n">
        <v>168</v>
      </c>
    </row>
    <row r="35" spans="1:9">
      <c r="A35" s="4" t="s">
        <v>402</v>
      </c>
      <c r="E35" s="7" t="n">
        <v>168496</v>
      </c>
      <c r="G35" s="7" t="n">
        <v>1684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s>
  <sheetData>
    <row r="1" spans="1:11">
      <c r="A1" s="1" t="s">
        <v>403</v>
      </c>
      <c r="B1" s="2" t="s">
        <v>287</v>
      </c>
      <c r="D1" s="2" t="s">
        <v>404</v>
      </c>
      <c r="E1" s="2" t="s">
        <v>405</v>
      </c>
      <c r="F1" s="2" t="s">
        <v>16</v>
      </c>
      <c r="G1" s="2" t="s">
        <v>2</v>
      </c>
      <c r="H1" s="2" t="s">
        <v>406</v>
      </c>
      <c r="J1" s="2" t="s">
        <v>2</v>
      </c>
    </row>
    <row r="2" spans="1:11">
      <c r="A2" s="3" t="s">
        <v>407</v>
      </c>
    </row>
    <row r="3" spans="1:11">
      <c r="A3" s="4" t="s">
        <v>408</v>
      </c>
      <c r="F3" s="6" t="n">
        <v>175000</v>
      </c>
      <c r="G3" s="6" t="n">
        <v>175000</v>
      </c>
    </row>
    <row r="4" spans="1:11">
      <c r="A4" s="4" t="s">
        <v>409</v>
      </c>
      <c r="F4" s="8" t="n">
        <v>0.88</v>
      </c>
      <c r="G4" s="8" t="n">
        <v>1.37</v>
      </c>
    </row>
    <row r="5" spans="1:11">
      <c r="A5" s="4" t="s">
        <v>410</v>
      </c>
    </row>
    <row r="6" spans="1:11">
      <c r="A6" s="3" t="s">
        <v>407</v>
      </c>
    </row>
    <row r="7" spans="1:11">
      <c r="A7" s="4" t="s">
        <v>411</v>
      </c>
      <c r="D7" s="6" t="n">
        <v>62041</v>
      </c>
      <c r="E7" s="6" t="n">
        <v>245434</v>
      </c>
      <c r="F7" s="6" t="n">
        <v>12209677</v>
      </c>
      <c r="H7" s="6" t="n">
        <v>0</v>
      </c>
      <c r="J7" s="6" t="n">
        <v>12209677</v>
      </c>
    </row>
    <row r="8" spans="1:11">
      <c r="A8" s="4" t="s">
        <v>412</v>
      </c>
      <c r="B8" s="6" t="n">
        <v>5837788</v>
      </c>
      <c r="C8" s="4" t="s">
        <v>413</v>
      </c>
      <c r="D8" s="6" t="n">
        <v>62041</v>
      </c>
      <c r="H8" s="6" t="n">
        <v>1007633</v>
      </c>
      <c r="I8" s="4" t="s">
        <v>413</v>
      </c>
      <c r="J8" s="6" t="n">
        <v>197145</v>
      </c>
      <c r="K8" s="4" t="s">
        <v>413</v>
      </c>
    </row>
    <row r="9" spans="1:11">
      <c r="A9" s="4" t="s">
        <v>408</v>
      </c>
      <c r="F9" s="6" t="n">
        <v>0</v>
      </c>
      <c r="J9" s="6" t="n">
        <v>0</v>
      </c>
    </row>
    <row r="10" spans="1:11">
      <c r="A10" s="4" t="s">
        <v>414</v>
      </c>
      <c r="F10" s="6" t="n">
        <v>0</v>
      </c>
    </row>
    <row r="11" spans="1:11">
      <c r="A11" s="4" t="s">
        <v>415</v>
      </c>
      <c r="F11" s="6" t="n">
        <v>12517152</v>
      </c>
      <c r="G11" s="6" t="n">
        <v>12517152</v>
      </c>
      <c r="J11" s="6" t="n">
        <v>12517152</v>
      </c>
    </row>
    <row r="12" spans="1:11">
      <c r="A12" s="4" t="s">
        <v>416</v>
      </c>
      <c r="F12" s="6" t="n">
        <v>12517152</v>
      </c>
      <c r="G12" s="6" t="n">
        <v>12517152</v>
      </c>
      <c r="J12" s="6" t="n">
        <v>12517152</v>
      </c>
    </row>
    <row r="13" spans="1:11">
      <c r="A13" s="4" t="s">
        <v>409</v>
      </c>
      <c r="D13" s="8" t="n">
        <v>0.7</v>
      </c>
      <c r="E13" s="8" t="n">
        <v>0.7</v>
      </c>
      <c r="F13" s="8" t="n">
        <v>0.2</v>
      </c>
      <c r="J13" s="8" t="n">
        <v>0.2</v>
      </c>
    </row>
    <row r="14" spans="1:11">
      <c r="A14" s="4" t="s">
        <v>417</v>
      </c>
      <c r="B14" s="8" t="n">
        <v>0.43</v>
      </c>
      <c r="H14" s="8" t="n">
        <v>0.06</v>
      </c>
    </row>
    <row r="15" spans="1:11">
      <c r="A15" s="4" t="s">
        <v>418</v>
      </c>
      <c r="F15" s="6" t="n">
        <v>0</v>
      </c>
      <c r="J15" s="6" t="n">
        <v>0</v>
      </c>
    </row>
    <row r="16" spans="1:11">
      <c r="A16" s="4" t="s">
        <v>419</v>
      </c>
      <c r="F16" s="6" t="n">
        <v>0</v>
      </c>
    </row>
    <row r="17" spans="1:11">
      <c r="A17" s="4" t="s">
        <v>420</v>
      </c>
      <c r="F17" s="10" t="n">
        <v>0.41</v>
      </c>
      <c r="G17" s="8" t="n">
        <v>0.48</v>
      </c>
      <c r="J17" s="10" t="n">
        <v>0.48</v>
      </c>
    </row>
    <row r="18" spans="1:11">
      <c r="A18" s="4" t="s">
        <v>421</v>
      </c>
      <c r="F18" s="7" t="n">
        <v>0</v>
      </c>
      <c r="G18" s="8" t="n">
        <v>0.48</v>
      </c>
      <c r="J18" s="8" t="n">
        <v>0.48</v>
      </c>
    </row>
    <row r="19" spans="1:11">
      <c r="A19" s="4" t="s">
        <v>422</v>
      </c>
      <c r="J19" s="6" t="n">
        <v>0</v>
      </c>
    </row>
    <row r="20" spans="1:11"/>
    <row r="21" spans="1:11">
      <c r="A21" s="4" t="s">
        <v>413</v>
      </c>
      <c r="B21" s="4" t="s">
        <v>423</v>
      </c>
    </row>
  </sheetData>
  <mergeCells count="5">
    <mergeCell ref="B1:C1"/>
    <mergeCell ref="H1:I1"/>
    <mergeCell ref="J1:K1"/>
    <mergeCell ref="A20:K20"/>
    <mergeCell ref="B21:K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0</v>
      </c>
      <c r="B1" s="2" t="s">
        <v>51</v>
      </c>
      <c r="C1" s="2" t="s">
        <v>52</v>
      </c>
      <c r="D1" s="2" t="s">
        <v>1</v>
      </c>
    </row>
    <row r="2" spans="1:4">
      <c r="B2" s="2" t="s">
        <v>2</v>
      </c>
      <c r="C2" s="2" t="s">
        <v>16</v>
      </c>
      <c r="D2" s="2" t="s">
        <v>2</v>
      </c>
    </row>
    <row r="3" spans="1:4">
      <c r="A3" s="4" t="s">
        <v>53</v>
      </c>
      <c r="B3" s="7" t="n">
        <v>0</v>
      </c>
      <c r="C3" s="7" t="n">
        <v>0</v>
      </c>
      <c r="D3" s="7" t="n">
        <v>0</v>
      </c>
    </row>
    <row r="4" spans="1:4">
      <c r="A4" s="3" t="s">
        <v>54</v>
      </c>
    </row>
    <row r="5" spans="1:4">
      <c r="A5" s="4" t="s">
        <v>55</v>
      </c>
      <c r="B5" s="6" t="n">
        <v>192039</v>
      </c>
      <c r="D5" s="6" t="n">
        <v>192039</v>
      </c>
    </row>
    <row r="6" spans="1:4">
      <c r="A6" s="4" t="s">
        <v>56</v>
      </c>
      <c r="B6" s="6" t="n">
        <v>9297</v>
      </c>
      <c r="C6" s="6" t="n">
        <v>411741</v>
      </c>
      <c r="D6" s="6" t="n">
        <v>73319</v>
      </c>
    </row>
    <row r="7" spans="1:4">
      <c r="A7" s="4" t="s">
        <v>57</v>
      </c>
      <c r="B7" s="6" t="n">
        <v>1390467</v>
      </c>
      <c r="C7" s="6" t="n">
        <v>1772169</v>
      </c>
      <c r="D7" s="6" t="n">
        <v>2338437</v>
      </c>
    </row>
    <row r="8" spans="1:4">
      <c r="A8" s="4" t="s">
        <v>58</v>
      </c>
      <c r="C8" s="6" t="n">
        <v>2183910</v>
      </c>
    </row>
    <row r="9" spans="1:4">
      <c r="A9" s="4" t="s">
        <v>59</v>
      </c>
      <c r="B9" s="6" t="n">
        <v>-1591803</v>
      </c>
      <c r="C9" s="6" t="n">
        <v>-2183910</v>
      </c>
      <c r="D9" s="6" t="n">
        <v>-2603795</v>
      </c>
    </row>
    <row r="10" spans="1:4">
      <c r="A10" s="3" t="s">
        <v>60</v>
      </c>
    </row>
    <row r="11" spans="1:4">
      <c r="A11" s="4" t="s">
        <v>61</v>
      </c>
      <c r="B11" s="6" t="n">
        <v>296</v>
      </c>
      <c r="C11" s="6" t="n">
        <v>11173</v>
      </c>
      <c r="D11" s="6" t="n">
        <v>350</v>
      </c>
    </row>
    <row r="12" spans="1:4">
      <c r="A12" s="4" t="s">
        <v>62</v>
      </c>
      <c r="B12" s="6" t="n">
        <v>3140</v>
      </c>
      <c r="C12" s="6" t="n">
        <v>1385</v>
      </c>
      <c r="D12" s="6" t="n">
        <v>10250</v>
      </c>
    </row>
    <row r="13" spans="1:4">
      <c r="A13" s="4" t="s">
        <v>63</v>
      </c>
      <c r="C13" s="6" t="n">
        <v>-16406</v>
      </c>
    </row>
    <row r="14" spans="1:4">
      <c r="A14" s="4" t="s">
        <v>64</v>
      </c>
      <c r="B14" s="6" t="n">
        <v>3436</v>
      </c>
      <c r="C14" s="6" t="n">
        <v>-3848</v>
      </c>
      <c r="D14" s="6" t="n">
        <v>10600</v>
      </c>
    </row>
    <row r="15" spans="1:4">
      <c r="A15" s="4" t="s">
        <v>65</v>
      </c>
      <c r="B15" s="7" t="n">
        <v>-1588367</v>
      </c>
      <c r="C15" s="6" t="n">
        <v>-2187758</v>
      </c>
      <c r="D15" s="7" t="n">
        <v>-2593195</v>
      </c>
    </row>
    <row r="16" spans="1:4">
      <c r="A16" s="3" t="s">
        <v>66</v>
      </c>
    </row>
    <row r="17" spans="1:4">
      <c r="A17" s="4" t="s">
        <v>67</v>
      </c>
      <c r="C17" s="6" t="n">
        <v>16406</v>
      </c>
    </row>
    <row r="18" spans="1:4">
      <c r="A18" s="4" t="s">
        <v>68</v>
      </c>
      <c r="C18" s="6" t="n">
        <v>-16406</v>
      </c>
    </row>
    <row r="19" spans="1:4">
      <c r="A19" s="4" t="s">
        <v>66</v>
      </c>
      <c r="C19" s="6" t="n">
        <v>0</v>
      </c>
    </row>
    <row r="20" spans="1:4">
      <c r="A20" s="4" t="s">
        <v>69</v>
      </c>
      <c r="C20" s="7" t="n">
        <v>-2187758</v>
      </c>
    </row>
    <row r="21" spans="1:4">
      <c r="A21" s="4" t="s">
        <v>70</v>
      </c>
      <c r="B21" s="8" t="n">
        <v>-0.12</v>
      </c>
      <c r="C21" s="8" t="n">
        <v>-0.65</v>
      </c>
      <c r="D21" s="8" t="n">
        <v>-0.23</v>
      </c>
    </row>
    <row r="22" spans="1:4">
      <c r="A22" s="4" t="s">
        <v>71</v>
      </c>
      <c r="B22" s="6" t="n">
        <v>13293694</v>
      </c>
      <c r="C22" s="6" t="n">
        <v>3353282</v>
      </c>
      <c r="D22" s="6" t="n">
        <v>1142598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15"/>
  </cols>
  <sheetData>
    <row r="1" spans="1:4">
      <c r="A1" s="1" t="s">
        <v>424</v>
      </c>
      <c r="B1" s="2" t="s">
        <v>51</v>
      </c>
      <c r="D1" s="2" t="s">
        <v>52</v>
      </c>
    </row>
    <row r="2" spans="1:4">
      <c r="B2" s="2" t="s">
        <v>2</v>
      </c>
      <c r="C2" s="2" t="s">
        <v>406</v>
      </c>
      <c r="D2" s="2" t="s">
        <v>16</v>
      </c>
    </row>
    <row r="3" spans="1:4">
      <c r="A3" s="4" t="s">
        <v>425</v>
      </c>
      <c r="B3" s="4" t="s">
        <v>426</v>
      </c>
      <c r="C3" s="4" t="s">
        <v>427</v>
      </c>
      <c r="D3" s="4" t="s">
        <v>427</v>
      </c>
    </row>
    <row r="4" spans="1:4">
      <c r="A4" s="4" t="s">
        <v>428</v>
      </c>
      <c r="B4" s="4" t="s">
        <v>429</v>
      </c>
      <c r="C4" s="4" t="s">
        <v>430</v>
      </c>
      <c r="D4" s="4" t="s">
        <v>431</v>
      </c>
    </row>
    <row r="5" spans="1:4">
      <c r="A5" s="4" t="s">
        <v>338</v>
      </c>
      <c r="B5" s="4" t="s">
        <v>432</v>
      </c>
      <c r="C5" s="4" t="s">
        <v>433</v>
      </c>
      <c r="D5" s="4" t="s">
        <v>434</v>
      </c>
    </row>
    <row r="6" spans="1:4">
      <c r="A6" s="4" t="s">
        <v>435</v>
      </c>
      <c r="B6" s="4" t="s">
        <v>342</v>
      </c>
      <c r="C6" s="4" t="s">
        <v>342</v>
      </c>
      <c r="D6" s="4" t="s">
        <v>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16"/>
  </cols>
  <sheetData>
    <row r="1" spans="1:4">
      <c r="A1" s="1" t="s">
        <v>436</v>
      </c>
      <c r="B1" s="2" t="s">
        <v>52</v>
      </c>
      <c r="C1" s="2" t="s">
        <v>1</v>
      </c>
      <c r="D1" s="2" t="s">
        <v>437</v>
      </c>
    </row>
    <row r="2" spans="1:4">
      <c r="B2" s="2" t="s">
        <v>16</v>
      </c>
      <c r="C2" s="2" t="s">
        <v>2</v>
      </c>
      <c r="D2" s="2" t="s">
        <v>2</v>
      </c>
    </row>
    <row r="3" spans="1:4">
      <c r="A3" s="3" t="s">
        <v>407</v>
      </c>
    </row>
    <row r="4" spans="1:4">
      <c r="A4" s="4" t="s">
        <v>438</v>
      </c>
      <c r="C4" s="6" t="n">
        <v>100137</v>
      </c>
    </row>
    <row r="5" spans="1:4">
      <c r="A5" s="4" t="s">
        <v>439</v>
      </c>
      <c r="B5" s="6" t="n">
        <v>100137</v>
      </c>
      <c r="C5" s="6" t="n">
        <v>1829137</v>
      </c>
      <c r="D5" s="6" t="n">
        <v>1829137</v>
      </c>
    </row>
    <row r="6" spans="1:4">
      <c r="A6" s="4" t="s">
        <v>440</v>
      </c>
    </row>
    <row r="7" spans="1:4">
      <c r="A7" s="3" t="s">
        <v>407</v>
      </c>
    </row>
    <row r="8" spans="1:4">
      <c r="A8" s="4" t="s">
        <v>438</v>
      </c>
      <c r="B8" s="6" t="n">
        <v>0</v>
      </c>
      <c r="C8" s="6" t="n">
        <v>275137</v>
      </c>
      <c r="D8" s="6" t="n">
        <v>0</v>
      </c>
    </row>
    <row r="9" spans="1:4">
      <c r="A9" s="4" t="s">
        <v>441</v>
      </c>
      <c r="B9" s="6" t="n">
        <v>175000</v>
      </c>
    </row>
    <row r="10" spans="1:4">
      <c r="A10" s="4" t="s">
        <v>442</v>
      </c>
      <c r="B10" s="6" t="n">
        <v>100137</v>
      </c>
      <c r="C10" s="6" t="n">
        <v>1779000</v>
      </c>
    </row>
    <row r="11" spans="1:4">
      <c r="A11" s="4" t="s">
        <v>443</v>
      </c>
      <c r="B11" s="6" t="n">
        <v>0</v>
      </c>
      <c r="C11" s="6" t="n">
        <v>0</v>
      </c>
    </row>
    <row r="12" spans="1:4">
      <c r="A12" s="4" t="s">
        <v>444</v>
      </c>
      <c r="B12" s="6" t="n">
        <v>0</v>
      </c>
      <c r="C12" s="6" t="n">
        <v>-50000</v>
      </c>
    </row>
    <row r="13" spans="1:4">
      <c r="A13" s="4" t="s">
        <v>439</v>
      </c>
      <c r="B13" s="6" t="n">
        <v>275137</v>
      </c>
      <c r="C13" s="6" t="n">
        <v>2004137</v>
      </c>
      <c r="D13" s="6" t="n">
        <v>2004137</v>
      </c>
    </row>
    <row r="14" spans="1:4">
      <c r="A14" s="4" t="s">
        <v>445</v>
      </c>
      <c r="B14" s="6" t="n">
        <v>275137</v>
      </c>
      <c r="C14" s="6" t="n">
        <v>20044137</v>
      </c>
      <c r="D14" s="6" t="n">
        <v>20044137</v>
      </c>
    </row>
    <row r="15" spans="1:4">
      <c r="A15" s="4" t="s">
        <v>446</v>
      </c>
      <c r="B15" s="6" t="n">
        <v>175000</v>
      </c>
      <c r="C15" s="6" t="n">
        <v>195000</v>
      </c>
      <c r="D15" s="6" t="n">
        <v>195000</v>
      </c>
    </row>
    <row r="16" spans="1:4">
      <c r="A16" s="4" t="s">
        <v>447</v>
      </c>
      <c r="B16" s="7" t="n">
        <v>0</v>
      </c>
      <c r="C16" s="8" t="n">
        <v>0.48</v>
      </c>
      <c r="D16" s="7" t="n">
        <v>0</v>
      </c>
    </row>
    <row r="17" spans="1:4">
      <c r="A17" s="4" t="s">
        <v>448</v>
      </c>
      <c r="B17" s="10" t="n">
        <v>0.17</v>
      </c>
    </row>
    <row r="18" spans="1:4">
      <c r="A18" s="4" t="s">
        <v>449</v>
      </c>
      <c r="B18" s="10" t="n">
        <v>1.02</v>
      </c>
      <c r="C18" s="10" t="n">
        <v>1.37</v>
      </c>
    </row>
    <row r="19" spans="1:4">
      <c r="A19" s="4" t="s">
        <v>450</v>
      </c>
      <c r="B19" s="6" t="n">
        <v>0</v>
      </c>
      <c r="C19" s="6" t="n">
        <v>0</v>
      </c>
    </row>
    <row r="20" spans="1:4">
      <c r="A20" s="4" t="s">
        <v>451</v>
      </c>
      <c r="B20" s="6" t="n">
        <v>0</v>
      </c>
      <c r="C20" s="10" t="n">
        <v>-1.23</v>
      </c>
    </row>
    <row r="21" spans="1:4">
      <c r="A21" s="4" t="s">
        <v>452</v>
      </c>
      <c r="B21" s="10" t="n">
        <v>0.48</v>
      </c>
      <c r="C21" s="10" t="n">
        <v>1.25</v>
      </c>
      <c r="D21" s="10" t="n">
        <v>1.25</v>
      </c>
    </row>
    <row r="22" spans="1:4">
      <c r="A22" s="4" t="s">
        <v>453</v>
      </c>
      <c r="B22" s="10" t="n">
        <v>0.48</v>
      </c>
      <c r="C22" s="10" t="n">
        <v>1.25</v>
      </c>
      <c r="D22" s="10" t="n">
        <v>1.25</v>
      </c>
    </row>
    <row r="23" spans="1:4">
      <c r="A23" s="4" t="s">
        <v>454</v>
      </c>
      <c r="B23" s="8" t="n">
        <v>0.17</v>
      </c>
      <c r="C23" s="8" t="n">
        <v>0.28</v>
      </c>
      <c r="D23" s="8" t="n">
        <v>0.28</v>
      </c>
    </row>
    <row r="24" spans="1:4">
      <c r="A24" s="4" t="s">
        <v>455</v>
      </c>
      <c r="B24" s="4" t="s">
        <v>456</v>
      </c>
    </row>
    <row r="25" spans="1:4">
      <c r="A25" s="4" t="s">
        <v>457</v>
      </c>
      <c r="B25" s="4" t="s">
        <v>458</v>
      </c>
      <c r="C25" s="4" t="s">
        <v>459</v>
      </c>
    </row>
    <row r="26" spans="1:4">
      <c r="A26" s="4" t="s">
        <v>460</v>
      </c>
      <c r="B26" s="4" t="s">
        <v>461</v>
      </c>
      <c r="C26" s="4" t="s">
        <v>462</v>
      </c>
    </row>
    <row r="27" spans="1:4">
      <c r="A27" s="4" t="s">
        <v>463</v>
      </c>
      <c r="B27" s="4" t="s">
        <v>461</v>
      </c>
      <c r="C27" s="4" t="s">
        <v>462</v>
      </c>
    </row>
    <row r="28" spans="1:4">
      <c r="A28" s="4" t="s">
        <v>464</v>
      </c>
      <c r="B28" s="4" t="s">
        <v>456</v>
      </c>
      <c r="C28" s="4" t="s">
        <v>465</v>
      </c>
    </row>
    <row r="29" spans="1:4">
      <c r="A29" s="4" t="s">
        <v>466</v>
      </c>
      <c r="B29" s="7" t="n">
        <v>157000</v>
      </c>
      <c r="C29" s="7" t="n">
        <v>498300</v>
      </c>
      <c r="D29" s="7" t="n">
        <v>498300</v>
      </c>
    </row>
    <row r="30" spans="1:4">
      <c r="A30" s="4" t="s">
        <v>467</v>
      </c>
      <c r="B30" s="6" t="n">
        <v>157000</v>
      </c>
      <c r="C30" s="6" t="n">
        <v>498300</v>
      </c>
      <c r="D30" s="6" t="n">
        <v>498300</v>
      </c>
    </row>
    <row r="31" spans="1:4">
      <c r="A31" s="4" t="s">
        <v>468</v>
      </c>
      <c r="B31" s="7" t="n">
        <v>154000</v>
      </c>
      <c r="C31" s="7" t="n">
        <v>238750</v>
      </c>
      <c r="D31" s="7" t="n">
        <v>2387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69</v>
      </c>
      <c r="B1" s="2" t="s">
        <v>52</v>
      </c>
      <c r="C1" s="2" t="s">
        <v>1</v>
      </c>
    </row>
    <row r="2" spans="1:3">
      <c r="B2" s="2" t="s">
        <v>16</v>
      </c>
      <c r="C2" s="2" t="s">
        <v>2</v>
      </c>
    </row>
    <row r="3" spans="1:3">
      <c r="A3" s="3" t="s">
        <v>407</v>
      </c>
    </row>
    <row r="4" spans="1:3">
      <c r="A4" s="4" t="s">
        <v>470</v>
      </c>
      <c r="B4" s="8" t="n">
        <v>0.88</v>
      </c>
      <c r="C4" s="8" t="n">
        <v>1.37</v>
      </c>
    </row>
    <row r="5" spans="1:3">
      <c r="A5" s="4" t="s">
        <v>471</v>
      </c>
      <c r="B5" s="6" t="n">
        <v>175000</v>
      </c>
      <c r="C5" s="6" t="n">
        <v>175000</v>
      </c>
    </row>
    <row r="6" spans="1:3">
      <c r="A6" s="4" t="s">
        <v>472</v>
      </c>
      <c r="B6" s="7" t="n">
        <v>0</v>
      </c>
      <c r="C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3</v>
      </c>
      <c r="B1" s="2" t="s">
        <v>2</v>
      </c>
      <c r="C1" s="2" t="s">
        <v>16</v>
      </c>
    </row>
    <row r="2" spans="1:3">
      <c r="A2" s="3" t="s">
        <v>407</v>
      </c>
    </row>
    <row r="3" spans="1:3">
      <c r="A3" s="4" t="s">
        <v>474</v>
      </c>
      <c r="B3" s="6" t="n">
        <v>1829137</v>
      </c>
      <c r="C3" s="6" t="n">
        <v>100137</v>
      </c>
    </row>
    <row r="4" spans="1:3">
      <c r="A4" s="4" t="s">
        <v>475</v>
      </c>
      <c r="B4" s="6" t="n">
        <v>1170863</v>
      </c>
      <c r="C4" s="6" t="n">
        <v>1570730</v>
      </c>
    </row>
    <row r="5" spans="1:3">
      <c r="A5" s="4" t="s">
        <v>476</v>
      </c>
      <c r="B5" s="6" t="n">
        <v>3000000</v>
      </c>
      <c r="C5" s="6" t="n">
        <v>16708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16"/>
  </cols>
  <sheetData>
    <row r="1" spans="1:4">
      <c r="A1" s="1" t="s">
        <v>477</v>
      </c>
      <c r="B1" s="2" t="s">
        <v>52</v>
      </c>
      <c r="C1" s="2" t="s">
        <v>1</v>
      </c>
      <c r="D1" s="2" t="s">
        <v>437</v>
      </c>
    </row>
    <row r="2" spans="1:4">
      <c r="B2" s="2" t="s">
        <v>16</v>
      </c>
      <c r="C2" s="2" t="s">
        <v>2</v>
      </c>
      <c r="D2" s="2" t="s">
        <v>2</v>
      </c>
    </row>
    <row r="3" spans="1:4">
      <c r="A3" s="3" t="s">
        <v>407</v>
      </c>
    </row>
    <row r="4" spans="1:4">
      <c r="A4" s="4" t="s">
        <v>438</v>
      </c>
      <c r="C4" s="6" t="n">
        <v>100137</v>
      </c>
    </row>
    <row r="5" spans="1:4">
      <c r="A5" s="4" t="s">
        <v>439</v>
      </c>
      <c r="B5" s="6" t="n">
        <v>100137</v>
      </c>
      <c r="C5" s="6" t="n">
        <v>1829137</v>
      </c>
      <c r="D5" s="6" t="n">
        <v>1829137</v>
      </c>
    </row>
    <row r="6" spans="1:4">
      <c r="A6" s="4" t="s">
        <v>478</v>
      </c>
    </row>
    <row r="7" spans="1:4">
      <c r="A7" s="3" t="s">
        <v>407</v>
      </c>
    </row>
    <row r="8" spans="1:4">
      <c r="A8" s="4" t="s">
        <v>438</v>
      </c>
      <c r="B8" s="6" t="n">
        <v>0</v>
      </c>
      <c r="C8" s="6" t="n">
        <v>350000</v>
      </c>
      <c r="D8" s="6" t="n">
        <v>0</v>
      </c>
    </row>
    <row r="9" spans="1:4">
      <c r="A9" s="4" t="s">
        <v>442</v>
      </c>
      <c r="B9" s="6" t="n">
        <v>350000</v>
      </c>
      <c r="C9" s="6" t="n">
        <v>2674500</v>
      </c>
    </row>
    <row r="10" spans="1:4">
      <c r="A10" s="4" t="s">
        <v>443</v>
      </c>
      <c r="B10" s="6" t="n">
        <v>0</v>
      </c>
      <c r="C10" s="6" t="n">
        <v>0</v>
      </c>
    </row>
    <row r="11" spans="1:4">
      <c r="A11" s="4" t="s">
        <v>444</v>
      </c>
      <c r="B11" s="6" t="n">
        <v>0</v>
      </c>
      <c r="C11" s="6" t="n">
        <v>0</v>
      </c>
    </row>
    <row r="12" spans="1:4">
      <c r="A12" s="4" t="s">
        <v>439</v>
      </c>
      <c r="B12" s="6" t="n">
        <v>350000</v>
      </c>
      <c r="C12" s="6" t="n">
        <v>3024500</v>
      </c>
      <c r="D12" s="6" t="n">
        <v>3024500</v>
      </c>
    </row>
    <row r="13" spans="1:4">
      <c r="A13" s="4" t="s">
        <v>445</v>
      </c>
      <c r="B13" s="6" t="n">
        <v>239000</v>
      </c>
      <c r="C13" s="6" t="n">
        <v>1319000</v>
      </c>
      <c r="D13" s="6" t="n">
        <v>1319000</v>
      </c>
    </row>
    <row r="14" spans="1:4">
      <c r="A14" s="4" t="s">
        <v>446</v>
      </c>
      <c r="B14" s="6" t="n">
        <v>0</v>
      </c>
      <c r="C14" s="6" t="n">
        <v>0</v>
      </c>
      <c r="D14" s="6" t="n">
        <v>0</v>
      </c>
    </row>
    <row r="15" spans="1:4">
      <c r="A15" s="4" t="s">
        <v>447</v>
      </c>
      <c r="B15" s="7" t="n">
        <v>0</v>
      </c>
      <c r="C15" s="8" t="n">
        <v>1.05</v>
      </c>
      <c r="D15" s="7" t="n">
        <v>0</v>
      </c>
    </row>
    <row r="16" spans="1:4">
      <c r="A16" s="4" t="s">
        <v>449</v>
      </c>
      <c r="B16" s="10" t="n">
        <v>1.05</v>
      </c>
      <c r="C16" s="10" t="n">
        <v>1.33</v>
      </c>
    </row>
    <row r="17" spans="1:4">
      <c r="A17" s="4" t="s">
        <v>450</v>
      </c>
      <c r="B17" s="6" t="n">
        <v>0</v>
      </c>
      <c r="C17" s="6" t="n">
        <v>0</v>
      </c>
    </row>
    <row r="18" spans="1:4">
      <c r="A18" s="4" t="s">
        <v>479</v>
      </c>
      <c r="B18" s="6" t="n">
        <v>0</v>
      </c>
      <c r="C18" s="6" t="n">
        <v>0</v>
      </c>
    </row>
    <row r="19" spans="1:4">
      <c r="A19" s="4" t="s">
        <v>452</v>
      </c>
      <c r="B19" s="10" t="n">
        <v>1.05</v>
      </c>
      <c r="C19" s="10" t="n">
        <v>1.3</v>
      </c>
      <c r="D19" s="10" t="n">
        <v>1.3</v>
      </c>
    </row>
    <row r="20" spans="1:4">
      <c r="A20" s="4" t="s">
        <v>453</v>
      </c>
      <c r="B20" s="10" t="n">
        <v>1.05</v>
      </c>
      <c r="C20" s="10" t="n">
        <v>1.3</v>
      </c>
      <c r="D20" s="10" t="n">
        <v>1.3</v>
      </c>
    </row>
    <row r="21" spans="1:4">
      <c r="A21" s="4" t="s">
        <v>454</v>
      </c>
      <c r="B21" s="7" t="n">
        <v>0</v>
      </c>
      <c r="C21" s="7" t="n">
        <v>0</v>
      </c>
      <c r="D21" s="7" t="n">
        <v>0</v>
      </c>
    </row>
    <row r="22" spans="1:4">
      <c r="A22" s="4" t="s">
        <v>457</v>
      </c>
      <c r="B22" s="4" t="s">
        <v>480</v>
      </c>
      <c r="C22" s="4" t="s">
        <v>481</v>
      </c>
    </row>
    <row r="23" spans="1:4">
      <c r="A23" s="4" t="s">
        <v>482</v>
      </c>
      <c r="B23" s="4" t="s">
        <v>480</v>
      </c>
      <c r="C23" s="4" t="s">
        <v>483</v>
      </c>
    </row>
    <row r="24" spans="1:4">
      <c r="A24" s="4" t="s">
        <v>463</v>
      </c>
      <c r="B24" s="4" t="s">
        <v>480</v>
      </c>
      <c r="C24" s="4" t="s">
        <v>483</v>
      </c>
    </row>
    <row r="25" spans="1:4">
      <c r="A25" s="4" t="s">
        <v>464</v>
      </c>
      <c r="C25" s="4" t="s">
        <v>484</v>
      </c>
    </row>
    <row r="26" spans="1:4">
      <c r="A26" s="4" t="s">
        <v>485</v>
      </c>
      <c r="B26" s="7" t="n">
        <v>0</v>
      </c>
      <c r="C26" s="7" t="n">
        <v>817000</v>
      </c>
      <c r="D26" s="7" t="n">
        <v>817000</v>
      </c>
    </row>
    <row r="27" spans="1:4">
      <c r="A27" s="4" t="s">
        <v>467</v>
      </c>
      <c r="B27" s="6" t="n">
        <v>0</v>
      </c>
      <c r="C27" s="6" t="n">
        <v>361000</v>
      </c>
      <c r="D27" s="6" t="n">
        <v>361000</v>
      </c>
    </row>
    <row r="28" spans="1:4">
      <c r="A28" s="4" t="s">
        <v>468</v>
      </c>
      <c r="B28" s="7" t="n">
        <v>0</v>
      </c>
      <c r="C28" s="7" t="n">
        <v>0</v>
      </c>
      <c r="D2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86</v>
      </c>
      <c r="B1" s="2" t="s">
        <v>51</v>
      </c>
      <c r="C1" s="2" t="s">
        <v>52</v>
      </c>
      <c r="D1" s="2" t="s">
        <v>1</v>
      </c>
    </row>
    <row r="2" spans="1:4">
      <c r="B2" s="2" t="s">
        <v>2</v>
      </c>
      <c r="C2" s="2" t="s">
        <v>16</v>
      </c>
      <c r="D2" s="2" t="s">
        <v>2</v>
      </c>
    </row>
    <row r="3" spans="1:4">
      <c r="A3" s="3" t="s">
        <v>487</v>
      </c>
    </row>
    <row r="4" spans="1:4">
      <c r="A4" s="4" t="s">
        <v>488</v>
      </c>
      <c r="B4" s="7" t="n">
        <v>557692</v>
      </c>
      <c r="C4" s="7" t="n">
        <v>1105769</v>
      </c>
      <c r="D4" s="7" t="n">
        <v>843841</v>
      </c>
    </row>
    <row r="5" spans="1:4">
      <c r="A5" s="4" t="s">
        <v>489</v>
      </c>
    </row>
    <row r="6" spans="1:4">
      <c r="A6" s="3" t="s">
        <v>487</v>
      </c>
    </row>
    <row r="7" spans="1:4">
      <c r="A7" s="4" t="s">
        <v>488</v>
      </c>
      <c r="B7" s="6" t="n">
        <v>32335</v>
      </c>
      <c r="D7" s="6" t="n">
        <v>32335</v>
      </c>
    </row>
    <row r="8" spans="1:4">
      <c r="A8" s="4" t="s">
        <v>490</v>
      </c>
    </row>
    <row r="9" spans="1:4">
      <c r="A9" s="3" t="s">
        <v>487</v>
      </c>
    </row>
    <row r="10" spans="1:4">
      <c r="A10" s="4" t="s">
        <v>488</v>
      </c>
      <c r="B10" s="6" t="n">
        <v>269341</v>
      </c>
      <c r="C10" s="6" t="n">
        <v>1093977</v>
      </c>
      <c r="D10" s="6" t="n">
        <v>539994</v>
      </c>
    </row>
    <row r="11" spans="1:4">
      <c r="A11" s="4" t="s">
        <v>440</v>
      </c>
    </row>
    <row r="12" spans="1:4">
      <c r="A12" s="3" t="s">
        <v>487</v>
      </c>
    </row>
    <row r="13" spans="1:4">
      <c r="A13" s="4" t="s">
        <v>488</v>
      </c>
      <c r="B13" s="6" t="n">
        <v>176016</v>
      </c>
      <c r="C13" s="6" t="n">
        <v>5542</v>
      </c>
      <c r="D13" s="6" t="n">
        <v>191512</v>
      </c>
    </row>
    <row r="14" spans="1:4">
      <c r="A14" s="4" t="s">
        <v>491</v>
      </c>
    </row>
    <row r="15" spans="1:4">
      <c r="A15" s="3" t="s">
        <v>487</v>
      </c>
    </row>
    <row r="16" spans="1:4">
      <c r="A16" s="4" t="s">
        <v>488</v>
      </c>
      <c r="B16" s="6" t="n">
        <v>80000</v>
      </c>
      <c r="C16" s="6" t="n">
        <v>0</v>
      </c>
      <c r="D16" s="6" t="n">
        <v>80000</v>
      </c>
    </row>
    <row r="17" spans="1:4">
      <c r="A17" s="4" t="s">
        <v>75</v>
      </c>
    </row>
    <row r="18" spans="1:4">
      <c r="A18" s="3" t="s">
        <v>487</v>
      </c>
    </row>
    <row r="19" spans="1:4">
      <c r="A19" s="4" t="s">
        <v>488</v>
      </c>
      <c r="C19" s="6" t="n">
        <v>6250</v>
      </c>
    </row>
    <row r="20" spans="1:4">
      <c r="A20" s="4" t="s">
        <v>492</v>
      </c>
    </row>
    <row r="21" spans="1:4">
      <c r="A21" s="3" t="s">
        <v>487</v>
      </c>
    </row>
    <row r="22" spans="1:4">
      <c r="A22" s="4" t="s">
        <v>488</v>
      </c>
      <c r="B22" s="6" t="n">
        <v>80000</v>
      </c>
      <c r="D22" s="6" t="n">
        <v>80000</v>
      </c>
    </row>
    <row r="23" spans="1:4">
      <c r="A23" s="4" t="s">
        <v>493</v>
      </c>
    </row>
    <row r="24" spans="1:4">
      <c r="A24" s="3" t="s">
        <v>487</v>
      </c>
    </row>
    <row r="25" spans="1:4">
      <c r="A25" s="4" t="s">
        <v>488</v>
      </c>
      <c r="B25" s="6" t="n">
        <v>0</v>
      </c>
      <c r="D25" s="6" t="n">
        <v>0</v>
      </c>
    </row>
    <row r="26" spans="1:4">
      <c r="A26" s="4" t="s">
        <v>494</v>
      </c>
    </row>
    <row r="27" spans="1:4">
      <c r="A27" s="3" t="s">
        <v>487</v>
      </c>
    </row>
    <row r="28" spans="1:4">
      <c r="A28" s="4" t="s">
        <v>488</v>
      </c>
      <c r="B28" s="6" t="n">
        <v>0</v>
      </c>
      <c r="D28" s="6" t="n">
        <v>0</v>
      </c>
    </row>
    <row r="29" spans="1:4">
      <c r="A29" s="4" t="s">
        <v>495</v>
      </c>
    </row>
    <row r="30" spans="1:4">
      <c r="A30" s="3" t="s">
        <v>487</v>
      </c>
    </row>
    <row r="31" spans="1:4">
      <c r="A31" s="4" t="s">
        <v>488</v>
      </c>
      <c r="B31" s="6" t="n">
        <v>0</v>
      </c>
      <c r="D31" s="6" t="n">
        <v>0</v>
      </c>
    </row>
    <row r="32" spans="1:4">
      <c r="A32" s="4" t="s">
        <v>496</v>
      </c>
    </row>
    <row r="33" spans="1:4">
      <c r="A33" s="3" t="s">
        <v>487</v>
      </c>
    </row>
    <row r="34" spans="1:4">
      <c r="A34" s="4" t="s">
        <v>488</v>
      </c>
      <c r="B34" s="6" t="n">
        <v>80000</v>
      </c>
      <c r="D34" s="6" t="n">
        <v>80000</v>
      </c>
    </row>
    <row r="35" spans="1:4">
      <c r="A35" s="4" t="s">
        <v>497</v>
      </c>
    </row>
    <row r="36" spans="1:4">
      <c r="A36" s="3" t="s">
        <v>487</v>
      </c>
    </row>
    <row r="37" spans="1:4">
      <c r="A37" s="4" t="s">
        <v>488</v>
      </c>
      <c r="B37" s="6" t="n">
        <v>0</v>
      </c>
      <c r="C37" s="6" t="n">
        <v>67842</v>
      </c>
      <c r="D37" s="6" t="n">
        <v>0</v>
      </c>
    </row>
    <row r="38" spans="1:4">
      <c r="A38" s="4" t="s">
        <v>498</v>
      </c>
    </row>
    <row r="39" spans="1:4">
      <c r="A39" s="3" t="s">
        <v>487</v>
      </c>
    </row>
    <row r="40" spans="1:4">
      <c r="A40" s="4" t="s">
        <v>488</v>
      </c>
      <c r="B40" s="6" t="n">
        <v>0</v>
      </c>
      <c r="D40" s="6" t="n">
        <v>0</v>
      </c>
    </row>
    <row r="41" spans="1:4">
      <c r="A41" s="4" t="s">
        <v>499</v>
      </c>
    </row>
    <row r="42" spans="1:4">
      <c r="A42" s="3" t="s">
        <v>487</v>
      </c>
    </row>
    <row r="43" spans="1:4">
      <c r="A43" s="4" t="s">
        <v>488</v>
      </c>
      <c r="B43" s="6" t="n">
        <v>0</v>
      </c>
      <c r="C43" s="6" t="n">
        <v>67842</v>
      </c>
      <c r="D43" s="6" t="n">
        <v>0</v>
      </c>
    </row>
    <row r="44" spans="1:4">
      <c r="A44" s="4" t="s">
        <v>500</v>
      </c>
    </row>
    <row r="45" spans="1:4">
      <c r="A45" s="3" t="s">
        <v>487</v>
      </c>
    </row>
    <row r="46" spans="1:4">
      <c r="A46" s="4" t="s">
        <v>488</v>
      </c>
      <c r="B46" s="6" t="n">
        <v>0</v>
      </c>
      <c r="C46" s="6" t="n">
        <v>0</v>
      </c>
      <c r="D46" s="6" t="n">
        <v>0</v>
      </c>
    </row>
    <row r="47" spans="1:4">
      <c r="A47" s="4" t="s">
        <v>501</v>
      </c>
    </row>
    <row r="48" spans="1:4">
      <c r="A48" s="3" t="s">
        <v>487</v>
      </c>
    </row>
    <row r="49" spans="1:4">
      <c r="A49" s="4" t="s">
        <v>488</v>
      </c>
      <c r="B49" s="6" t="n">
        <v>0</v>
      </c>
      <c r="C49" s="6" t="n">
        <v>0</v>
      </c>
      <c r="D49" s="6" t="n">
        <v>0</v>
      </c>
    </row>
    <row r="50" spans="1:4">
      <c r="A50" s="4" t="s">
        <v>502</v>
      </c>
    </row>
    <row r="51" spans="1:4">
      <c r="A51" s="3" t="s">
        <v>487</v>
      </c>
    </row>
    <row r="52" spans="1:4">
      <c r="A52" s="4" t="s">
        <v>488</v>
      </c>
      <c r="C52" s="6" t="n">
        <v>0</v>
      </c>
    </row>
    <row r="53" spans="1:4">
      <c r="A53" s="4" t="s">
        <v>503</v>
      </c>
    </row>
    <row r="54" spans="1:4">
      <c r="A54" s="3" t="s">
        <v>487</v>
      </c>
    </row>
    <row r="55" spans="1:4">
      <c r="A55" s="4" t="s">
        <v>488</v>
      </c>
      <c r="B55" s="6" t="n">
        <v>477692</v>
      </c>
      <c r="C55" s="6" t="n">
        <v>1037927</v>
      </c>
      <c r="D55" s="6" t="n">
        <v>763841</v>
      </c>
    </row>
    <row r="56" spans="1:4">
      <c r="A56" s="4" t="s">
        <v>504</v>
      </c>
    </row>
    <row r="57" spans="1:4">
      <c r="A57" s="3" t="s">
        <v>487</v>
      </c>
    </row>
    <row r="58" spans="1:4">
      <c r="A58" s="4" t="s">
        <v>488</v>
      </c>
      <c r="B58" s="6" t="n">
        <v>32335</v>
      </c>
      <c r="D58" s="6" t="n">
        <v>32335</v>
      </c>
    </row>
    <row r="59" spans="1:4">
      <c r="A59" s="4" t="s">
        <v>505</v>
      </c>
    </row>
    <row r="60" spans="1:4">
      <c r="A60" s="3" t="s">
        <v>487</v>
      </c>
    </row>
    <row r="61" spans="1:4">
      <c r="A61" s="4" t="s">
        <v>488</v>
      </c>
      <c r="B61" s="6" t="n">
        <v>269341</v>
      </c>
      <c r="C61" s="6" t="n">
        <v>1026135</v>
      </c>
      <c r="D61" s="6" t="n">
        <v>539994</v>
      </c>
    </row>
    <row r="62" spans="1:4">
      <c r="A62" s="4" t="s">
        <v>506</v>
      </c>
    </row>
    <row r="63" spans="1:4">
      <c r="A63" s="3" t="s">
        <v>487</v>
      </c>
    </row>
    <row r="64" spans="1:4">
      <c r="A64" s="4" t="s">
        <v>488</v>
      </c>
      <c r="B64" s="6" t="n">
        <v>176016</v>
      </c>
      <c r="C64" s="6" t="n">
        <v>5542</v>
      </c>
      <c r="D64" s="6" t="n">
        <v>191512</v>
      </c>
    </row>
    <row r="65" spans="1:4">
      <c r="A65" s="4" t="s">
        <v>507</v>
      </c>
    </row>
    <row r="66" spans="1:4">
      <c r="A66" s="3" t="s">
        <v>487</v>
      </c>
    </row>
    <row r="67" spans="1:4">
      <c r="A67" s="4" t="s">
        <v>488</v>
      </c>
      <c r="B67" s="7" t="n">
        <v>0</v>
      </c>
      <c r="C67" s="6" t="n">
        <v>0</v>
      </c>
      <c r="D67" s="7" t="n">
        <v>0</v>
      </c>
    </row>
    <row r="68" spans="1:4">
      <c r="A68" s="4" t="s">
        <v>508</v>
      </c>
    </row>
    <row r="69" spans="1:4">
      <c r="A69" s="3" t="s">
        <v>487</v>
      </c>
    </row>
    <row r="70" spans="1:4">
      <c r="A70" s="4" t="s">
        <v>488</v>
      </c>
      <c r="C70" s="7" t="n">
        <v>6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09</v>
      </c>
      <c r="B1" s="2" t="s">
        <v>510</v>
      </c>
    </row>
    <row r="2" spans="1:2">
      <c r="A2" s="4" t="s">
        <v>410</v>
      </c>
    </row>
    <row r="3" spans="1:2">
      <c r="A3" s="3" t="s">
        <v>511</v>
      </c>
    </row>
    <row r="4" spans="1:2">
      <c r="A4" s="4" t="s">
        <v>512</v>
      </c>
      <c r="B4" s="7" t="n">
        <v>139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80"/>
    <col customWidth="1" max="5" min="5" width="20"/>
    <col customWidth="1" max="6" min="6" width="37"/>
    <col customWidth="1" max="7" min="7" width="37"/>
    <col customWidth="1" max="8" min="8" width="37"/>
    <col customWidth="1" max="9" min="9" width="20"/>
    <col customWidth="1" max="10" min="10" width="37"/>
    <col customWidth="1" max="11" min="11" width="20"/>
    <col customWidth="1" max="12" min="12" width="20"/>
    <col customWidth="1" max="13" min="13" width="20"/>
  </cols>
  <sheetData>
    <row r="1" spans="1:13">
      <c r="A1" s="1" t="s">
        <v>513</v>
      </c>
      <c r="B1" s="2" t="s">
        <v>514</v>
      </c>
      <c r="C1" s="2" t="s">
        <v>515</v>
      </c>
      <c r="D1" s="2" t="s">
        <v>516</v>
      </c>
      <c r="E1" s="2" t="s">
        <v>517</v>
      </c>
      <c r="F1" s="2" t="s">
        <v>518</v>
      </c>
      <c r="G1" s="2" t="s">
        <v>377</v>
      </c>
      <c r="H1" s="2" t="s">
        <v>518</v>
      </c>
      <c r="I1" s="2" t="s">
        <v>519</v>
      </c>
      <c r="J1" s="2" t="s">
        <v>518</v>
      </c>
      <c r="K1" s="2" t="s">
        <v>520</v>
      </c>
      <c r="L1" s="2" t="s">
        <v>521</v>
      </c>
      <c r="M1" s="2" t="s">
        <v>522</v>
      </c>
    </row>
    <row r="2" spans="1:13">
      <c r="A2" s="3" t="s">
        <v>487</v>
      </c>
    </row>
    <row r="3" spans="1:13">
      <c r="A3" s="4" t="s">
        <v>383</v>
      </c>
      <c r="G3" s="8" t="n">
        <v>0.2</v>
      </c>
    </row>
    <row r="4" spans="1:13">
      <c r="A4" s="4" t="s">
        <v>523</v>
      </c>
      <c r="H4" s="7" t="n">
        <v>3318664</v>
      </c>
    </row>
    <row r="5" spans="1:13">
      <c r="A5" s="4" t="s">
        <v>524</v>
      </c>
      <c r="F5" s="7" t="n">
        <v>1699000</v>
      </c>
      <c r="G5" s="7" t="n">
        <v>82816</v>
      </c>
      <c r="H5" s="7" t="n">
        <v>1699000</v>
      </c>
      <c r="J5" s="7" t="n">
        <v>1699000</v>
      </c>
    </row>
    <row r="6" spans="1:13">
      <c r="A6" s="4" t="s">
        <v>525</v>
      </c>
      <c r="G6" s="4" t="s">
        <v>526</v>
      </c>
      <c r="H6" s="4" t="s">
        <v>527</v>
      </c>
    </row>
    <row r="7" spans="1:13">
      <c r="A7" s="4" t="s">
        <v>528</v>
      </c>
      <c r="F7" s="7" t="n">
        <v>557692</v>
      </c>
      <c r="G7" s="7" t="n">
        <v>1105769</v>
      </c>
      <c r="H7" s="7" t="n">
        <v>843841</v>
      </c>
    </row>
    <row r="8" spans="1:13">
      <c r="A8" s="4" t="s">
        <v>529</v>
      </c>
      <c r="D8" s="4" t="s">
        <v>305</v>
      </c>
    </row>
    <row r="9" spans="1:13">
      <c r="A9" s="4" t="s">
        <v>530</v>
      </c>
      <c r="F9" s="8" t="n">
        <v>0.01</v>
      </c>
      <c r="G9" s="8" t="n">
        <v>0.01</v>
      </c>
      <c r="H9" s="8" t="n">
        <v>0.01</v>
      </c>
      <c r="J9" s="8" t="n">
        <v>0.01</v>
      </c>
    </row>
    <row r="10" spans="1:13">
      <c r="A10" s="4" t="s">
        <v>531</v>
      </c>
      <c r="F10" s="6" t="n">
        <v>100000000</v>
      </c>
      <c r="G10" s="6" t="n">
        <v>100000000</v>
      </c>
      <c r="H10" s="6" t="n">
        <v>100000000</v>
      </c>
      <c r="J10" s="6" t="n">
        <v>100000000</v>
      </c>
    </row>
    <row r="11" spans="1:13">
      <c r="A11" s="4" t="s">
        <v>380</v>
      </c>
      <c r="F11" s="6" t="n">
        <v>25983461</v>
      </c>
      <c r="G11" s="6" t="n">
        <v>22047531</v>
      </c>
      <c r="H11" s="6" t="n">
        <v>25983461</v>
      </c>
      <c r="J11" s="6" t="n">
        <v>25983461</v>
      </c>
    </row>
    <row r="12" spans="1:13">
      <c r="A12" s="4" t="s">
        <v>381</v>
      </c>
      <c r="F12" s="6" t="n">
        <v>25983461</v>
      </c>
      <c r="G12" s="6" t="n">
        <v>22047531</v>
      </c>
      <c r="H12" s="6" t="n">
        <v>25983461</v>
      </c>
      <c r="J12" s="6" t="n">
        <v>25983461</v>
      </c>
    </row>
    <row r="13" spans="1:13">
      <c r="A13" s="4" t="s">
        <v>384</v>
      </c>
      <c r="D13" s="9" t="n">
        <v>4.13607</v>
      </c>
    </row>
    <row r="14" spans="1:13">
      <c r="A14" s="4" t="s">
        <v>532</v>
      </c>
      <c r="D14" s="7" t="n">
        <v>2952</v>
      </c>
    </row>
    <row r="15" spans="1:13">
      <c r="A15" s="4" t="s">
        <v>533</v>
      </c>
      <c r="D15" s="11" t="n">
        <v>0.0002</v>
      </c>
    </row>
    <row r="16" spans="1:13">
      <c r="A16" s="4" t="s">
        <v>534</v>
      </c>
      <c r="D16" s="6" t="n">
        <v>7966070</v>
      </c>
      <c r="M16" s="6" t="n">
        <v>4094708</v>
      </c>
    </row>
    <row r="17" spans="1:13">
      <c r="A17" s="4" t="s">
        <v>535</v>
      </c>
      <c r="D17" s="4" t="s">
        <v>536</v>
      </c>
    </row>
    <row r="18" spans="1:13">
      <c r="A18" s="4" t="s">
        <v>537</v>
      </c>
      <c r="F18" s="6" t="n">
        <v>4094708</v>
      </c>
      <c r="G18" s="6" t="n">
        <v>4094708</v>
      </c>
      <c r="H18" s="6" t="n">
        <v>4094708</v>
      </c>
      <c r="J18" s="6" t="n">
        <v>4094708</v>
      </c>
    </row>
    <row r="19" spans="1:13">
      <c r="A19" s="4" t="s">
        <v>538</v>
      </c>
      <c r="F19" s="6" t="n">
        <v>4381003</v>
      </c>
      <c r="G19" s="6" t="n">
        <v>4381003</v>
      </c>
      <c r="H19" s="6" t="n">
        <v>4381003</v>
      </c>
      <c r="J19" s="6" t="n">
        <v>4381003</v>
      </c>
    </row>
    <row r="20" spans="1:13">
      <c r="A20" s="4" t="s">
        <v>539</v>
      </c>
      <c r="F20" s="4" t="s">
        <v>540</v>
      </c>
      <c r="G20" s="4" t="s">
        <v>540</v>
      </c>
      <c r="H20" s="4" t="s">
        <v>540</v>
      </c>
      <c r="J20" s="4" t="s">
        <v>540</v>
      </c>
    </row>
    <row r="21" spans="1:13">
      <c r="A21" s="4" t="s">
        <v>541</v>
      </c>
      <c r="F21" s="4" t="s">
        <v>366</v>
      </c>
      <c r="G21" s="4" t="s">
        <v>542</v>
      </c>
      <c r="H21" s="4" t="s">
        <v>366</v>
      </c>
      <c r="J21" s="4" t="s">
        <v>366</v>
      </c>
    </row>
    <row r="22" spans="1:13">
      <c r="A22" s="4" t="s">
        <v>543</v>
      </c>
      <c r="B22" s="7" t="n">
        <v>446000</v>
      </c>
    </row>
    <row r="23" spans="1:13">
      <c r="A23" s="4" t="s">
        <v>544</v>
      </c>
    </row>
    <row r="24" spans="1:13">
      <c r="A24" s="3" t="s">
        <v>487</v>
      </c>
    </row>
    <row r="25" spans="1:13">
      <c r="A25" s="4" t="s">
        <v>528</v>
      </c>
      <c r="F25" s="7" t="n">
        <v>232622</v>
      </c>
      <c r="H25" s="7" t="n">
        <v>444818</v>
      </c>
    </row>
    <row r="26" spans="1:13">
      <c r="A26" s="4" t="s">
        <v>545</v>
      </c>
    </row>
    <row r="27" spans="1:13">
      <c r="A27" s="3" t="s">
        <v>487</v>
      </c>
    </row>
    <row r="28" spans="1:13">
      <c r="A28" s="4" t="s">
        <v>546</v>
      </c>
      <c r="B28" s="6" t="n">
        <v>3765000</v>
      </c>
    </row>
    <row r="29" spans="1:13">
      <c r="A29" s="4" t="s">
        <v>547</v>
      </c>
      <c r="B29" s="7" t="n">
        <v>1</v>
      </c>
    </row>
    <row r="30" spans="1:13">
      <c r="A30" s="4" t="s">
        <v>301</v>
      </c>
      <c r="B30" s="7" t="n">
        <v>3765000</v>
      </c>
    </row>
    <row r="31" spans="1:13">
      <c r="A31" s="4" t="s">
        <v>548</v>
      </c>
    </row>
    <row r="32" spans="1:13">
      <c r="A32" s="3" t="s">
        <v>487</v>
      </c>
    </row>
    <row r="33" spans="1:13">
      <c r="A33" s="4" t="s">
        <v>528</v>
      </c>
      <c r="F33" s="6" t="n">
        <v>477692</v>
      </c>
      <c r="G33" s="7" t="n">
        <v>1037927</v>
      </c>
      <c r="H33" s="6" t="n">
        <v>763841</v>
      </c>
    </row>
    <row r="34" spans="1:13">
      <c r="A34" s="4" t="s">
        <v>549</v>
      </c>
    </row>
    <row r="35" spans="1:13">
      <c r="A35" s="3" t="s">
        <v>487</v>
      </c>
    </row>
    <row r="36" spans="1:13">
      <c r="A36" s="4" t="s">
        <v>528</v>
      </c>
      <c r="F36" s="6" t="n">
        <v>0</v>
      </c>
      <c r="G36" s="7" t="n">
        <v>67842</v>
      </c>
      <c r="H36" s="6" t="n">
        <v>0</v>
      </c>
    </row>
    <row r="37" spans="1:13">
      <c r="A37" s="4" t="s">
        <v>550</v>
      </c>
    </row>
    <row r="38" spans="1:13">
      <c r="A38" s="3" t="s">
        <v>487</v>
      </c>
    </row>
    <row r="39" spans="1:13">
      <c r="A39" s="4" t="s">
        <v>543</v>
      </c>
      <c r="B39" s="6" t="n">
        <v>201000</v>
      </c>
    </row>
    <row r="40" spans="1:13">
      <c r="A40" s="4" t="s">
        <v>478</v>
      </c>
    </row>
    <row r="41" spans="1:13">
      <c r="A41" s="3" t="s">
        <v>487</v>
      </c>
    </row>
    <row r="42" spans="1:13">
      <c r="A42" s="4" t="s">
        <v>528</v>
      </c>
      <c r="F42" s="7" t="n">
        <v>32335</v>
      </c>
      <c r="H42" s="7" t="n">
        <v>32335</v>
      </c>
    </row>
    <row r="43" spans="1:13">
      <c r="A43" s="4" t="s">
        <v>551</v>
      </c>
      <c r="F43" s="6" t="n">
        <v>1319000</v>
      </c>
      <c r="G43" s="6" t="n">
        <v>239000</v>
      </c>
      <c r="H43" s="6" t="n">
        <v>1319000</v>
      </c>
      <c r="J43" s="6" t="n">
        <v>1319000</v>
      </c>
    </row>
    <row r="44" spans="1:13">
      <c r="A44" s="4" t="s">
        <v>552</v>
      </c>
    </row>
    <row r="45" spans="1:13">
      <c r="A45" s="3" t="s">
        <v>487</v>
      </c>
    </row>
    <row r="46" spans="1:13">
      <c r="A46" s="4" t="s">
        <v>528</v>
      </c>
      <c r="F46" s="7" t="n">
        <v>32335</v>
      </c>
      <c r="H46" s="7" t="n">
        <v>32335</v>
      </c>
    </row>
    <row r="47" spans="1:13">
      <c r="A47" s="4" t="s">
        <v>553</v>
      </c>
    </row>
    <row r="48" spans="1:13">
      <c r="A48" s="3" t="s">
        <v>487</v>
      </c>
    </row>
    <row r="49" spans="1:13">
      <c r="A49" s="4" t="s">
        <v>528</v>
      </c>
      <c r="F49" s="6" t="n">
        <v>0</v>
      </c>
      <c r="H49" s="7" t="n">
        <v>0</v>
      </c>
    </row>
    <row r="50" spans="1:13">
      <c r="A50" s="4" t="s">
        <v>397</v>
      </c>
    </row>
    <row r="51" spans="1:13">
      <c r="A51" s="3" t="s">
        <v>487</v>
      </c>
    </row>
    <row r="52" spans="1:13">
      <c r="A52" s="4" t="s">
        <v>389</v>
      </c>
      <c r="D52" s="6" t="n">
        <v>12209677</v>
      </c>
    </row>
    <row r="53" spans="1:13">
      <c r="A53" s="4" t="s">
        <v>390</v>
      </c>
    </row>
    <row r="54" spans="1:13">
      <c r="A54" s="3" t="s">
        <v>487</v>
      </c>
    </row>
    <row r="55" spans="1:13">
      <c r="A55" s="4" t="s">
        <v>554</v>
      </c>
      <c r="B55" s="7" t="n">
        <v>188250</v>
      </c>
    </row>
    <row r="56" spans="1:13">
      <c r="A56" s="4" t="s">
        <v>555</v>
      </c>
      <c r="B56" s="6" t="n">
        <v>162000</v>
      </c>
    </row>
    <row r="57" spans="1:13">
      <c r="A57" s="4" t="s">
        <v>410</v>
      </c>
    </row>
    <row r="58" spans="1:13">
      <c r="A58" s="3" t="s">
        <v>487</v>
      </c>
    </row>
    <row r="59" spans="1:13">
      <c r="A59" s="4" t="s">
        <v>525</v>
      </c>
      <c r="G59" s="4" t="s">
        <v>556</v>
      </c>
      <c r="H59" s="4" t="s">
        <v>557</v>
      </c>
    </row>
    <row r="60" spans="1:13">
      <c r="A60" s="4" t="s">
        <v>558</v>
      </c>
      <c r="C60" s="6" t="n">
        <v>62041</v>
      </c>
      <c r="E60" s="6" t="n">
        <v>245434</v>
      </c>
      <c r="G60" s="6" t="n">
        <v>12209677</v>
      </c>
      <c r="I60" s="6" t="n">
        <v>0</v>
      </c>
      <c r="J60" s="6" t="n">
        <v>12209677</v>
      </c>
    </row>
    <row r="61" spans="1:13">
      <c r="A61" s="4" t="s">
        <v>528</v>
      </c>
      <c r="F61" s="6" t="n">
        <v>269341</v>
      </c>
      <c r="G61" s="7" t="n">
        <v>1093977</v>
      </c>
      <c r="H61" s="7" t="n">
        <v>539994</v>
      </c>
    </row>
    <row r="62" spans="1:13">
      <c r="A62" s="4" t="s">
        <v>559</v>
      </c>
      <c r="F62" s="7" t="n">
        <v>3835000</v>
      </c>
      <c r="G62" s="7" t="n">
        <v>3953000</v>
      </c>
      <c r="H62" s="7" t="n">
        <v>3835000</v>
      </c>
      <c r="J62" s="7" t="n">
        <v>3835000</v>
      </c>
    </row>
    <row r="63" spans="1:13">
      <c r="A63" s="4" t="s">
        <v>551</v>
      </c>
      <c r="F63" s="6" t="n">
        <v>12517152</v>
      </c>
      <c r="G63" s="6" t="n">
        <v>12517152</v>
      </c>
      <c r="H63" s="6" t="n">
        <v>12517152</v>
      </c>
      <c r="J63" s="6" t="n">
        <v>12517152</v>
      </c>
    </row>
    <row r="64" spans="1:13">
      <c r="A64" s="4" t="s">
        <v>560</v>
      </c>
    </row>
    <row r="65" spans="1:13">
      <c r="A65" s="3" t="s">
        <v>487</v>
      </c>
    </row>
    <row r="66" spans="1:13">
      <c r="A66" s="4" t="s">
        <v>528</v>
      </c>
      <c r="F66" s="7" t="n">
        <v>269341</v>
      </c>
      <c r="G66" s="7" t="n">
        <v>1026135</v>
      </c>
      <c r="H66" s="7" t="n">
        <v>539994</v>
      </c>
    </row>
    <row r="67" spans="1:13">
      <c r="A67" s="4" t="s">
        <v>561</v>
      </c>
    </row>
    <row r="68" spans="1:13">
      <c r="A68" s="3" t="s">
        <v>487</v>
      </c>
    </row>
    <row r="69" spans="1:13">
      <c r="A69" s="4" t="s">
        <v>528</v>
      </c>
      <c r="F69" s="6" t="n">
        <v>0</v>
      </c>
      <c r="G69" s="6" t="n">
        <v>67842</v>
      </c>
      <c r="H69" s="6" t="n">
        <v>0</v>
      </c>
    </row>
    <row r="70" spans="1:13">
      <c r="A70" s="4" t="s">
        <v>491</v>
      </c>
    </row>
    <row r="71" spans="1:13">
      <c r="A71" s="3" t="s">
        <v>487</v>
      </c>
    </row>
    <row r="72" spans="1:13">
      <c r="A72" s="4" t="s">
        <v>528</v>
      </c>
      <c r="F72" s="6" t="n">
        <v>80000</v>
      </c>
      <c r="G72" s="6" t="n">
        <v>0</v>
      </c>
      <c r="H72" s="6" t="n">
        <v>80000</v>
      </c>
    </row>
    <row r="73" spans="1:13">
      <c r="A73" s="4" t="s">
        <v>562</v>
      </c>
    </row>
    <row r="74" spans="1:13">
      <c r="A74" s="3" t="s">
        <v>487</v>
      </c>
    </row>
    <row r="75" spans="1:13">
      <c r="A75" s="4" t="s">
        <v>528</v>
      </c>
      <c r="F75" s="6" t="n">
        <v>0</v>
      </c>
      <c r="G75" s="6" t="n">
        <v>0</v>
      </c>
      <c r="H75" s="6" t="n">
        <v>0</v>
      </c>
    </row>
    <row r="76" spans="1:13">
      <c r="A76" s="4" t="s">
        <v>563</v>
      </c>
    </row>
    <row r="77" spans="1:13">
      <c r="A77" s="3" t="s">
        <v>487</v>
      </c>
    </row>
    <row r="78" spans="1:13">
      <c r="A78" s="4" t="s">
        <v>528</v>
      </c>
      <c r="F78" s="6" t="n">
        <v>0</v>
      </c>
      <c r="G78" s="7" t="n">
        <v>0</v>
      </c>
      <c r="H78" s="6" t="n">
        <v>0</v>
      </c>
    </row>
    <row r="79" spans="1:13">
      <c r="A79" s="4" t="s">
        <v>564</v>
      </c>
    </row>
    <row r="80" spans="1:13">
      <c r="A80" s="3" t="s">
        <v>487</v>
      </c>
    </row>
    <row r="81" spans="1:13">
      <c r="A81" s="4" t="s">
        <v>528</v>
      </c>
      <c r="F81" s="6" t="n">
        <v>176017</v>
      </c>
      <c r="H81" s="6" t="n">
        <v>191513</v>
      </c>
    </row>
    <row r="82" spans="1:13">
      <c r="A82" s="4" t="s">
        <v>565</v>
      </c>
    </row>
    <row r="83" spans="1:13">
      <c r="A83" s="3" t="s">
        <v>487</v>
      </c>
    </row>
    <row r="84" spans="1:13">
      <c r="A84" s="4" t="s">
        <v>528</v>
      </c>
      <c r="F84" s="7" t="n">
        <v>23998</v>
      </c>
      <c r="H84" s="7" t="n">
        <v>25779</v>
      </c>
    </row>
    <row r="85" spans="1:13">
      <c r="A85" s="4" t="s">
        <v>566</v>
      </c>
    </row>
    <row r="86" spans="1:13">
      <c r="A86" s="3" t="s">
        <v>487</v>
      </c>
    </row>
    <row r="87" spans="1:13">
      <c r="A87" s="4" t="s">
        <v>567</v>
      </c>
      <c r="L87" s="6" t="n">
        <v>5000000</v>
      </c>
    </row>
    <row r="88" spans="1:13">
      <c r="A88" s="4" t="s">
        <v>568</v>
      </c>
      <c r="G88" s="6" t="n">
        <v>350000</v>
      </c>
      <c r="H88" s="6" t="n">
        <v>2674500</v>
      </c>
    </row>
    <row r="89" spans="1:13">
      <c r="A89" s="4" t="s">
        <v>529</v>
      </c>
      <c r="G89" s="4" t="s">
        <v>305</v>
      </c>
    </row>
    <row r="90" spans="1:13">
      <c r="A90" s="4" t="s">
        <v>569</v>
      </c>
      <c r="G90" s="4" t="s">
        <v>307</v>
      </c>
    </row>
    <row r="91" spans="1:13">
      <c r="A91" s="4" t="s">
        <v>570</v>
      </c>
    </row>
    <row r="92" spans="1:13">
      <c r="A92" s="3" t="s">
        <v>487</v>
      </c>
    </row>
    <row r="93" spans="1:13">
      <c r="A93" s="4" t="s">
        <v>383</v>
      </c>
      <c r="F93" s="8" t="n">
        <v>1.05</v>
      </c>
      <c r="G93" s="8" t="n">
        <v>0.95</v>
      </c>
      <c r="H93" s="8" t="n">
        <v>1.05</v>
      </c>
      <c r="J93" s="8" t="n">
        <v>1.05</v>
      </c>
    </row>
    <row r="94" spans="1:13">
      <c r="A94" s="4" t="s">
        <v>571</v>
      </c>
    </row>
    <row r="95" spans="1:13">
      <c r="A95" s="3" t="s">
        <v>487</v>
      </c>
    </row>
    <row r="96" spans="1:13">
      <c r="A96" s="4" t="s">
        <v>383</v>
      </c>
      <c r="F96" s="10" t="n">
        <v>1.9</v>
      </c>
      <c r="G96" s="10" t="n">
        <v>1.09</v>
      </c>
      <c r="H96" s="10" t="n">
        <v>1.9</v>
      </c>
      <c r="J96" s="10" t="n">
        <v>1.9</v>
      </c>
    </row>
    <row r="97" spans="1:13">
      <c r="A97" s="4" t="s">
        <v>572</v>
      </c>
    </row>
    <row r="98" spans="1:13">
      <c r="A98" s="3" t="s">
        <v>487</v>
      </c>
    </row>
    <row r="99" spans="1:13">
      <c r="A99" s="4" t="s">
        <v>383</v>
      </c>
      <c r="F99" s="10" t="n">
        <v>1.33</v>
      </c>
      <c r="G99" s="8" t="n">
        <v>1.05</v>
      </c>
      <c r="H99" s="8" t="n">
        <v>1.33</v>
      </c>
      <c r="J99" s="10" t="n">
        <v>1.33</v>
      </c>
    </row>
    <row r="100" spans="1:13">
      <c r="A100" s="4" t="s">
        <v>573</v>
      </c>
    </row>
    <row r="101" spans="1:13">
      <c r="A101" s="3" t="s">
        <v>487</v>
      </c>
    </row>
    <row r="102" spans="1:13">
      <c r="A102" s="4" t="s">
        <v>395</v>
      </c>
      <c r="G102" s="4" t="s">
        <v>574</v>
      </c>
      <c r="H102" s="4" t="s">
        <v>574</v>
      </c>
    </row>
    <row r="103" spans="1:13">
      <c r="A103" s="4" t="s">
        <v>575</v>
      </c>
      <c r="G103" s="6" t="n">
        <v>175000</v>
      </c>
      <c r="H103" s="6" t="n">
        <v>175000</v>
      </c>
    </row>
    <row r="104" spans="1:13">
      <c r="A104" s="4" t="s">
        <v>576</v>
      </c>
      <c r="G104" s="8" t="n">
        <v>0.17</v>
      </c>
      <c r="H104" s="8" t="n">
        <v>0.17</v>
      </c>
    </row>
    <row r="105" spans="1:13">
      <c r="A105" s="4" t="s">
        <v>577</v>
      </c>
    </row>
    <row r="106" spans="1:13">
      <c r="A106" s="3" t="s">
        <v>487</v>
      </c>
    </row>
    <row r="107" spans="1:13">
      <c r="A107" s="4" t="s">
        <v>383</v>
      </c>
      <c r="F107" s="8" t="n">
        <v>0.2</v>
      </c>
      <c r="G107" s="8" t="n">
        <v>0.2</v>
      </c>
      <c r="H107" s="8" t="n">
        <v>0.2</v>
      </c>
      <c r="J107" s="8" t="n">
        <v>0.2</v>
      </c>
    </row>
    <row r="108" spans="1:13">
      <c r="A108" s="4" t="s">
        <v>395</v>
      </c>
      <c r="G108" s="4" t="s">
        <v>396</v>
      </c>
      <c r="H108" s="4" t="s">
        <v>396</v>
      </c>
    </row>
    <row r="109" spans="1:13">
      <c r="A109" s="4" t="s">
        <v>578</v>
      </c>
      <c r="G109" s="6" t="n">
        <v>1169607</v>
      </c>
      <c r="H109" s="6" t="n">
        <v>1169607</v>
      </c>
    </row>
    <row r="110" spans="1:13">
      <c r="A110" s="4" t="s">
        <v>579</v>
      </c>
      <c r="F110" s="7" t="n">
        <v>1520000</v>
      </c>
      <c r="G110" s="7" t="n">
        <v>994000</v>
      </c>
      <c r="H110" s="7" t="n">
        <v>1520000</v>
      </c>
      <c r="J110" s="7" t="n">
        <v>1520000</v>
      </c>
    </row>
    <row r="111" spans="1:13">
      <c r="A111" s="4" t="s">
        <v>580</v>
      </c>
    </row>
    <row r="112" spans="1:13">
      <c r="A112" s="3" t="s">
        <v>487</v>
      </c>
    </row>
    <row r="113" spans="1:13">
      <c r="A113" s="4" t="s">
        <v>395</v>
      </c>
      <c r="G113" s="4" t="s">
        <v>581</v>
      </c>
    </row>
    <row r="114" spans="1:13">
      <c r="A114" s="4" t="s">
        <v>567</v>
      </c>
      <c r="K114" s="6" t="n">
        <v>3000000</v>
      </c>
      <c r="L114" s="6" t="n">
        <v>1670867</v>
      </c>
    </row>
    <row r="115" spans="1:13">
      <c r="A115" s="4" t="s">
        <v>558</v>
      </c>
      <c r="G115" s="6" t="n">
        <v>100137</v>
      </c>
      <c r="H115" s="6" t="n">
        <v>1879137</v>
      </c>
    </row>
    <row r="116" spans="1:13">
      <c r="A116" s="4" t="s">
        <v>582</v>
      </c>
      <c r="G116" s="8" t="n">
        <v>1.02</v>
      </c>
    </row>
    <row r="117" spans="1:13">
      <c r="A117" s="4" t="s">
        <v>528</v>
      </c>
      <c r="F117" s="7" t="n">
        <v>200014</v>
      </c>
      <c r="G117" s="7" t="n">
        <v>5542</v>
      </c>
      <c r="H117" s="7" t="n">
        <v>217292</v>
      </c>
    </row>
    <row r="118" spans="1:13">
      <c r="A118" s="4" t="s">
        <v>583</v>
      </c>
    </row>
    <row r="119" spans="1:13">
      <c r="A119" s="3" t="s">
        <v>487</v>
      </c>
    </row>
    <row r="120" spans="1:13">
      <c r="A120" s="4" t="s">
        <v>546</v>
      </c>
      <c r="C120" s="6" t="n">
        <v>62041</v>
      </c>
    </row>
    <row r="121" spans="1:13">
      <c r="A121" s="4" t="s">
        <v>584</v>
      </c>
    </row>
    <row r="122" spans="1:13">
      <c r="A122" s="3" t="s">
        <v>487</v>
      </c>
    </row>
    <row r="123" spans="1:13">
      <c r="A123" s="4" t="s">
        <v>523</v>
      </c>
      <c r="G123" s="7" t="n">
        <v>6250</v>
      </c>
    </row>
    <row r="124" spans="1:13">
      <c r="A124" s="4" t="s">
        <v>585</v>
      </c>
    </row>
    <row r="125" spans="1:13">
      <c r="A125" s="3" t="s">
        <v>487</v>
      </c>
    </row>
    <row r="126" spans="1:13">
      <c r="A126" s="4" t="s">
        <v>546</v>
      </c>
      <c r="C126" s="6" t="n">
        <v>245434</v>
      </c>
    </row>
    <row r="127" spans="1:13">
      <c r="A127" s="4" t="s">
        <v>586</v>
      </c>
    </row>
    <row r="128" spans="1:13">
      <c r="A128" s="3" t="s">
        <v>487</v>
      </c>
    </row>
    <row r="129" spans="1:13">
      <c r="A129" s="4" t="s">
        <v>380</v>
      </c>
      <c r="F129" s="6" t="n">
        <v>11290768</v>
      </c>
      <c r="H129" s="6" t="n">
        <v>11290768</v>
      </c>
      <c r="J129" s="6" t="n">
        <v>11290768</v>
      </c>
    </row>
    <row r="130" spans="1:13">
      <c r="A130" s="4" t="s">
        <v>381</v>
      </c>
      <c r="F130" s="6" t="n">
        <v>11290768</v>
      </c>
      <c r="H130" s="6" t="n">
        <v>11290768</v>
      </c>
      <c r="J130" s="6" t="n">
        <v>11290768</v>
      </c>
    </row>
    <row r="131" spans="1:13">
      <c r="A131" s="4" t="s">
        <v>587</v>
      </c>
      <c r="F131" s="4" t="s">
        <v>588</v>
      </c>
      <c r="H131" s="4" t="s">
        <v>588</v>
      </c>
      <c r="J131" s="4" t="s">
        <v>5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9</v>
      </c>
      <c r="B1" s="2" t="s">
        <v>2</v>
      </c>
      <c r="C1" s="2" t="s">
        <v>16</v>
      </c>
    </row>
    <row r="2" spans="1:3">
      <c r="A2" s="3" t="s">
        <v>590</v>
      </c>
    </row>
    <row r="3" spans="1:3">
      <c r="A3" s="4" t="s">
        <v>591</v>
      </c>
      <c r="B3" s="7" t="n">
        <v>71211</v>
      </c>
      <c r="C3" s="7" t="n">
        <v>64210</v>
      </c>
    </row>
    <row r="4" spans="1:3">
      <c r="A4" s="4" t="s">
        <v>592</v>
      </c>
      <c r="B4" s="6" t="n">
        <v>76995</v>
      </c>
    </row>
    <row r="5" spans="1:3">
      <c r="A5" s="4" t="s">
        <v>593</v>
      </c>
      <c r="B5" s="6" t="n">
        <v>1386186</v>
      </c>
      <c r="C5" s="6" t="n">
        <v>506259</v>
      </c>
    </row>
    <row r="6" spans="1:3">
      <c r="A6" s="4" t="s">
        <v>594</v>
      </c>
      <c r="B6" s="6" t="n">
        <v>1534392</v>
      </c>
      <c r="C6" s="6" t="n">
        <v>570469</v>
      </c>
    </row>
    <row r="7" spans="1:3">
      <c r="A7" s="4" t="s">
        <v>595</v>
      </c>
      <c r="B7" s="6" t="n">
        <v>-1088770</v>
      </c>
      <c r="C7" s="6" t="n">
        <v>-417581</v>
      </c>
    </row>
    <row r="8" spans="1:3">
      <c r="A8" s="4" t="s">
        <v>596</v>
      </c>
      <c r="B8" s="6" t="n">
        <v>445622</v>
      </c>
      <c r="C8" s="6" t="n">
        <v>152888</v>
      </c>
    </row>
    <row r="9" spans="1:3">
      <c r="A9" s="3" t="s">
        <v>597</v>
      </c>
    </row>
    <row r="10" spans="1:3">
      <c r="A10" s="4" t="s">
        <v>592</v>
      </c>
      <c r="B10" s="6" t="n">
        <v>16625</v>
      </c>
      <c r="C10" s="6" t="n">
        <v>16625</v>
      </c>
    </row>
    <row r="11" spans="1:3">
      <c r="A11" s="4" t="s">
        <v>598</v>
      </c>
      <c r="B11" s="6" t="n">
        <v>428997</v>
      </c>
      <c r="C11" s="6" t="n">
        <v>136263</v>
      </c>
    </row>
    <row r="12" spans="1:3">
      <c r="A12" s="4" t="s">
        <v>599</v>
      </c>
      <c r="B12" s="7" t="n">
        <v>0</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600</v>
      </c>
      <c r="B1" s="2" t="s">
        <v>52</v>
      </c>
      <c r="C1" s="2" t="s">
        <v>1</v>
      </c>
    </row>
    <row r="2" spans="1:3">
      <c r="B2" s="2" t="s">
        <v>16</v>
      </c>
      <c r="C2" s="2" t="s">
        <v>2</v>
      </c>
    </row>
    <row r="3" spans="1:3">
      <c r="A3" s="3" t="s">
        <v>601</v>
      </c>
    </row>
    <row r="4" spans="1:3">
      <c r="A4" s="4" t="s">
        <v>602</v>
      </c>
      <c r="B4" s="7" t="n">
        <v>-743838</v>
      </c>
      <c r="C4" s="7" t="n">
        <v>-881686</v>
      </c>
    </row>
    <row r="5" spans="1:3">
      <c r="A5" s="4" t="s">
        <v>603</v>
      </c>
      <c r="B5" s="6" t="n">
        <v>373367</v>
      </c>
      <c r="C5" s="6" t="n">
        <v>215816</v>
      </c>
    </row>
    <row r="6" spans="1:3">
      <c r="A6" s="4" t="s">
        <v>604</v>
      </c>
      <c r="B6" s="6" t="n">
        <v>370470</v>
      </c>
      <c r="C6" s="6" t="n">
        <v>665870</v>
      </c>
    </row>
    <row r="7" spans="1:3">
      <c r="A7" s="4" t="s">
        <v>605</v>
      </c>
      <c r="B7" s="7" t="n">
        <v>0</v>
      </c>
      <c r="C7" s="7" t="n">
        <v>0</v>
      </c>
    </row>
    <row r="8" spans="1:3">
      <c r="A8" s="4" t="s">
        <v>602</v>
      </c>
      <c r="B8" s="4" t="s">
        <v>606</v>
      </c>
      <c r="C8" s="4" t="s">
        <v>606</v>
      </c>
    </row>
    <row r="9" spans="1:3">
      <c r="A9" s="4" t="s">
        <v>603</v>
      </c>
      <c r="B9" s="4" t="s">
        <v>607</v>
      </c>
      <c r="C9" s="4" t="s">
        <v>608</v>
      </c>
    </row>
    <row r="10" spans="1:3">
      <c r="A10" s="4" t="s">
        <v>604</v>
      </c>
      <c r="B10" s="4" t="s">
        <v>609</v>
      </c>
      <c r="C10" s="4" t="s">
        <v>610</v>
      </c>
    </row>
    <row r="11" spans="1:3">
      <c r="A11" s="4" t="s">
        <v>611</v>
      </c>
      <c r="C11"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2"/>
    <col customWidth="1" max="2" min="2" width="12"/>
    <col customWidth="1" max="3" min="3" width="22"/>
    <col customWidth="1" max="4" min="4" width="35"/>
    <col customWidth="1" max="5" min="5" width="36"/>
    <col customWidth="1" max="6" min="6" width="29"/>
  </cols>
  <sheetData>
    <row r="1" spans="1:6">
      <c r="A1" s="1" t="s">
        <v>72</v>
      </c>
      <c r="B1" s="2" t="s">
        <v>73</v>
      </c>
      <c r="C1" s="2" t="s">
        <v>74</v>
      </c>
      <c r="D1" s="2" t="s">
        <v>75</v>
      </c>
      <c r="E1" s="2" t="s">
        <v>76</v>
      </c>
      <c r="F1" s="2" t="s">
        <v>77</v>
      </c>
    </row>
    <row r="2" spans="1:6">
      <c r="A2" s="4" t="s">
        <v>78</v>
      </c>
      <c r="B2" s="7" t="n">
        <v>0</v>
      </c>
      <c r="C2" s="7" t="n">
        <v>0</v>
      </c>
      <c r="D2" s="7" t="n">
        <v>0</v>
      </c>
      <c r="E2" s="7" t="n">
        <v>0</v>
      </c>
      <c r="F2" s="7" t="n">
        <v>0</v>
      </c>
    </row>
    <row r="3" spans="1:6">
      <c r="A3" s="4" t="s">
        <v>79</v>
      </c>
      <c r="C3" s="6" t="n">
        <v>0</v>
      </c>
      <c r="D3" s="6" t="n">
        <v>0</v>
      </c>
    </row>
    <row r="4" spans="1:6">
      <c r="A4" s="4" t="s">
        <v>80</v>
      </c>
      <c r="C4" s="6" t="n">
        <v>9530379</v>
      </c>
      <c r="D4" s="6" t="n">
        <v>2976</v>
      </c>
    </row>
    <row r="5" spans="1:6">
      <c r="A5" s="4" t="s">
        <v>81</v>
      </c>
      <c r="B5" s="6" t="n">
        <v>735099</v>
      </c>
      <c r="C5" s="7" t="n">
        <v>0</v>
      </c>
      <c r="D5" s="7" t="n">
        <v>0</v>
      </c>
      <c r="E5" s="6" t="n">
        <v>735099</v>
      </c>
      <c r="F5" s="6" t="n">
        <v>0</v>
      </c>
    </row>
    <row r="6" spans="1:6">
      <c r="A6" s="4" t="s">
        <v>82</v>
      </c>
      <c r="B6" s="6" t="n">
        <v>6250</v>
      </c>
      <c r="C6" s="7" t="n">
        <v>0</v>
      </c>
      <c r="D6" s="7" t="n">
        <v>6250</v>
      </c>
      <c r="E6" s="6" t="n">
        <v>0</v>
      </c>
      <c r="F6" s="6" t="n">
        <v>0</v>
      </c>
    </row>
    <row r="7" spans="1:6">
      <c r="A7" s="4" t="s">
        <v>83</v>
      </c>
      <c r="C7" s="6" t="n">
        <v>0</v>
      </c>
      <c r="D7" s="6" t="n">
        <v>5953</v>
      </c>
    </row>
    <row r="8" spans="1:6">
      <c r="A8" s="4" t="s">
        <v>84</v>
      </c>
      <c r="B8" s="6" t="n">
        <v>977426</v>
      </c>
      <c r="C8" s="7" t="n">
        <v>95304</v>
      </c>
      <c r="D8" s="7" t="n">
        <v>3125</v>
      </c>
      <c r="E8" s="6" t="n">
        <v>878997</v>
      </c>
      <c r="F8" s="6" t="n">
        <v>0</v>
      </c>
    </row>
    <row r="9" spans="1:6">
      <c r="A9" s="4" t="s">
        <v>85</v>
      </c>
      <c r="B9" s="6" t="n">
        <v>2952</v>
      </c>
      <c r="C9" s="7" t="n">
        <v>125171</v>
      </c>
      <c r="D9" s="7" t="n">
        <v>0</v>
      </c>
      <c r="E9" s="6" t="n">
        <v>-122219</v>
      </c>
      <c r="F9" s="6" t="n">
        <v>0</v>
      </c>
    </row>
    <row r="10" spans="1:6">
      <c r="A10" s="4" t="s">
        <v>86</v>
      </c>
      <c r="C10" s="6" t="n">
        <v>12517152</v>
      </c>
      <c r="D10" s="6" t="n">
        <v>0</v>
      </c>
    </row>
    <row r="11" spans="1:6">
      <c r="A11" s="3" t="s">
        <v>87</v>
      </c>
    </row>
    <row r="12" spans="1:6">
      <c r="A12" s="4" t="s">
        <v>88</v>
      </c>
      <c r="B12" s="6" t="n">
        <v>0</v>
      </c>
      <c r="C12" s="7" t="n">
        <v>0</v>
      </c>
      <c r="D12" s="7" t="n">
        <v>0</v>
      </c>
      <c r="E12" s="6" t="n">
        <v>0</v>
      </c>
      <c r="F12" s="6" t="n">
        <v>0</v>
      </c>
    </row>
    <row r="13" spans="1:6">
      <c r="A13" s="4" t="s">
        <v>87</v>
      </c>
      <c r="B13" s="6" t="n">
        <v>-2187758</v>
      </c>
      <c r="C13" s="6" t="n">
        <v>0</v>
      </c>
      <c r="D13" s="6" t="n">
        <v>0</v>
      </c>
      <c r="E13" s="6" t="n">
        <v>0</v>
      </c>
      <c r="F13" s="6" t="n">
        <v>-2187758</v>
      </c>
    </row>
    <row r="14" spans="1:6">
      <c r="A14" s="4" t="s">
        <v>89</v>
      </c>
      <c r="B14" s="6" t="n">
        <v>1238893</v>
      </c>
      <c r="C14" s="6" t="n">
        <v>0</v>
      </c>
      <c r="D14" s="6" t="n">
        <v>0</v>
      </c>
      <c r="E14" s="6" t="n">
        <v>1238893</v>
      </c>
      <c r="F14" s="6" t="n">
        <v>0</v>
      </c>
    </row>
    <row r="15" spans="1:6">
      <c r="A15" s="4" t="s">
        <v>65</v>
      </c>
      <c r="B15" s="6" t="n">
        <v>-2187758</v>
      </c>
      <c r="C15" s="6" t="n">
        <v>0</v>
      </c>
      <c r="D15" s="6" t="n">
        <v>0</v>
      </c>
      <c r="E15" s="6" t="n">
        <v>0</v>
      </c>
      <c r="F15" s="6" t="n">
        <v>-2187758</v>
      </c>
    </row>
    <row r="16" spans="1:6">
      <c r="A16" s="4" t="s">
        <v>90</v>
      </c>
      <c r="B16" s="6" t="n">
        <v>772862</v>
      </c>
      <c r="C16" s="7" t="n">
        <v>220475</v>
      </c>
      <c r="D16" s="7" t="n">
        <v>9375</v>
      </c>
      <c r="E16" s="6" t="n">
        <v>2730770</v>
      </c>
      <c r="F16" s="6" t="n">
        <v>-2187758</v>
      </c>
    </row>
    <row r="17" spans="1:6">
      <c r="A17" s="4" t="s">
        <v>91</v>
      </c>
      <c r="C17" s="6" t="n">
        <v>22047531</v>
      </c>
      <c r="D17" s="6" t="n">
        <v>8929</v>
      </c>
    </row>
    <row r="18" spans="1:6">
      <c r="A18" s="4" t="s">
        <v>34</v>
      </c>
      <c r="B18" s="6" t="n">
        <v>0</v>
      </c>
      <c r="C18" s="7" t="n">
        <v>89</v>
      </c>
      <c r="D18" s="7" t="n">
        <v>-9375</v>
      </c>
      <c r="E18" s="6" t="n">
        <v>9286</v>
      </c>
    </row>
    <row r="19" spans="1:6">
      <c r="A19" s="4" t="s">
        <v>92</v>
      </c>
      <c r="C19" s="6" t="n">
        <v>8930</v>
      </c>
      <c r="D19" s="6" t="n">
        <v>-8929</v>
      </c>
    </row>
    <row r="20" spans="1:6">
      <c r="A20" s="4" t="s">
        <v>93</v>
      </c>
      <c r="B20" s="6" t="n">
        <v>3318664</v>
      </c>
      <c r="C20" s="7" t="n">
        <v>37650</v>
      </c>
      <c r="D20" s="7" t="n">
        <v>0</v>
      </c>
      <c r="E20" s="6" t="n">
        <v>3281014</v>
      </c>
    </row>
    <row r="21" spans="1:6">
      <c r="A21" s="4" t="s">
        <v>94</v>
      </c>
      <c r="C21" s="6" t="n">
        <v>3765000</v>
      </c>
      <c r="D21" s="6" t="n">
        <v>0</v>
      </c>
    </row>
    <row r="22" spans="1:6">
      <c r="A22" s="4" t="s">
        <v>95</v>
      </c>
      <c r="B22" s="6" t="n">
        <v>200880</v>
      </c>
      <c r="C22" s="7" t="n">
        <v>1620</v>
      </c>
      <c r="E22" s="6" t="n">
        <v>199260</v>
      </c>
    </row>
    <row r="23" spans="1:6">
      <c r="A23" s="4" t="s">
        <v>96</v>
      </c>
      <c r="C23" s="6" t="n">
        <v>162000</v>
      </c>
    </row>
    <row r="24" spans="1:6">
      <c r="A24" s="3" t="s">
        <v>87</v>
      </c>
    </row>
    <row r="25" spans="1:6">
      <c r="A25" s="4" t="s">
        <v>89</v>
      </c>
      <c r="B25" s="6" t="n">
        <v>1288659</v>
      </c>
      <c r="E25" s="6" t="n">
        <v>1288659</v>
      </c>
      <c r="F25" s="6" t="n">
        <v>-2593195</v>
      </c>
    </row>
    <row r="26" spans="1:6">
      <c r="A26" s="4" t="s">
        <v>65</v>
      </c>
      <c r="B26" s="6" t="n">
        <v>-2593195</v>
      </c>
    </row>
    <row r="27" spans="1:6">
      <c r="A27" s="4" t="s">
        <v>97</v>
      </c>
      <c r="B27" s="7" t="n">
        <v>2987870</v>
      </c>
      <c r="C27" s="7" t="n">
        <v>259834</v>
      </c>
      <c r="D27" s="7" t="n">
        <v>0</v>
      </c>
      <c r="E27" s="7" t="n">
        <v>7508989</v>
      </c>
      <c r="F27" s="7" t="n">
        <v>-4780953</v>
      </c>
    </row>
    <row r="28" spans="1:6">
      <c r="A28" s="4" t="s">
        <v>98</v>
      </c>
      <c r="C28" s="6" t="n">
        <v>25983461</v>
      </c>
      <c r="D2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12</v>
      </c>
      <c r="B1" s="2" t="s">
        <v>2</v>
      </c>
      <c r="C1" s="2" t="s">
        <v>16</v>
      </c>
      <c r="D1" s="2" t="s">
        <v>287</v>
      </c>
    </row>
    <row r="2" spans="1:4">
      <c r="A2" s="4" t="s">
        <v>290</v>
      </c>
    </row>
    <row r="3" spans="1:4">
      <c r="A3" s="3" t="s">
        <v>601</v>
      </c>
    </row>
    <row r="4" spans="1:4">
      <c r="A4" s="4" t="s">
        <v>293</v>
      </c>
      <c r="B4" s="4" t="s">
        <v>294</v>
      </c>
      <c r="C4" s="4" t="s">
        <v>294</v>
      </c>
      <c r="D4" s="4" t="s">
        <v>294</v>
      </c>
    </row>
    <row r="5" spans="1:4">
      <c r="A5" s="4" t="s">
        <v>613</v>
      </c>
    </row>
    <row r="6" spans="1:4">
      <c r="A6" s="3" t="s">
        <v>601</v>
      </c>
    </row>
    <row r="7" spans="1:4">
      <c r="A7" s="4" t="s">
        <v>614</v>
      </c>
      <c r="B7" s="12" t="n">
        <v>4.1</v>
      </c>
      <c r="C7" s="12"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5</v>
      </c>
      <c r="B1" s="2" t="s">
        <v>298</v>
      </c>
      <c r="C1" s="2" t="s">
        <v>404</v>
      </c>
      <c r="D1" s="2" t="s">
        <v>299</v>
      </c>
      <c r="E1" s="2" t="s">
        <v>616</v>
      </c>
      <c r="F1" s="2" t="s">
        <v>617</v>
      </c>
      <c r="G1" s="2" t="s">
        <v>16</v>
      </c>
      <c r="H1" s="2" t="s">
        <v>2</v>
      </c>
    </row>
    <row r="2" spans="1:8">
      <c r="A2" s="3" t="s">
        <v>618</v>
      </c>
    </row>
    <row r="3" spans="1:8">
      <c r="A3" s="4" t="s">
        <v>619</v>
      </c>
      <c r="H3" s="7" t="n">
        <v>3000</v>
      </c>
    </row>
    <row r="4" spans="1:8">
      <c r="A4" s="4" t="s">
        <v>620</v>
      </c>
      <c r="G4" s="4" t="s">
        <v>307</v>
      </c>
    </row>
    <row r="5" spans="1:8">
      <c r="A5" s="4" t="s">
        <v>621</v>
      </c>
      <c r="G5" s="4" t="s">
        <v>622</v>
      </c>
    </row>
    <row r="6" spans="1:8">
      <c r="A6" s="4" t="s">
        <v>623</v>
      </c>
      <c r="G6" s="6" t="n">
        <v>1169607</v>
      </c>
    </row>
    <row r="7" spans="1:8">
      <c r="A7" s="4" t="s">
        <v>624</v>
      </c>
      <c r="G7" s="8" t="n">
        <v>0.2</v>
      </c>
    </row>
    <row r="8" spans="1:8">
      <c r="A8" s="4" t="s">
        <v>625</v>
      </c>
      <c r="G8" s="7" t="n">
        <v>744105</v>
      </c>
    </row>
    <row r="9" spans="1:8">
      <c r="A9" s="4" t="s">
        <v>626</v>
      </c>
      <c r="H9" s="6" t="n">
        <v>18000</v>
      </c>
    </row>
    <row r="10" spans="1:8">
      <c r="A10" s="4" t="s">
        <v>627</v>
      </c>
      <c r="G10" s="6" t="n">
        <v>735000</v>
      </c>
    </row>
    <row r="11" spans="1:8">
      <c r="A11" s="4" t="s">
        <v>628</v>
      </c>
      <c r="G11" s="6" t="n">
        <v>35000</v>
      </c>
    </row>
    <row r="12" spans="1:8">
      <c r="A12" s="4" t="s">
        <v>629</v>
      </c>
      <c r="H12" s="7" t="n">
        <v>200880</v>
      </c>
    </row>
    <row r="13" spans="1:8">
      <c r="A13" s="4" t="s">
        <v>630</v>
      </c>
    </row>
    <row r="14" spans="1:8">
      <c r="A14" s="3" t="s">
        <v>618</v>
      </c>
    </row>
    <row r="15" spans="1:8">
      <c r="A15" s="4" t="s">
        <v>628</v>
      </c>
      <c r="F15" s="7" t="n">
        <v>35000</v>
      </c>
    </row>
    <row r="16" spans="1:8">
      <c r="A16" s="4" t="s">
        <v>585</v>
      </c>
    </row>
    <row r="17" spans="1:8">
      <c r="A17" s="3" t="s">
        <v>618</v>
      </c>
    </row>
    <row r="18" spans="1:8">
      <c r="A18" s="4" t="s">
        <v>631</v>
      </c>
      <c r="C18" s="6" t="n">
        <v>245434</v>
      </c>
    </row>
    <row r="19" spans="1:8">
      <c r="A19" s="4" t="s">
        <v>300</v>
      </c>
    </row>
    <row r="20" spans="1:8">
      <c r="A20" s="3" t="s">
        <v>618</v>
      </c>
    </row>
    <row r="21" spans="1:8">
      <c r="A21" s="4" t="s">
        <v>631</v>
      </c>
      <c r="E21" s="6" t="n">
        <v>8929</v>
      </c>
    </row>
    <row r="22" spans="1:8">
      <c r="A22" s="4" t="s">
        <v>368</v>
      </c>
      <c r="B22" s="7" t="n">
        <v>1</v>
      </c>
    </row>
    <row r="23" spans="1:8">
      <c r="A23" s="4" t="s">
        <v>301</v>
      </c>
      <c r="B23" s="7" t="n">
        <v>3765000</v>
      </c>
      <c r="D23" s="7" t="n">
        <v>3500000</v>
      </c>
    </row>
    <row r="24" spans="1:8">
      <c r="A24" s="4" t="s">
        <v>545</v>
      </c>
    </row>
    <row r="25" spans="1:8">
      <c r="A25" s="3" t="s">
        <v>618</v>
      </c>
    </row>
    <row r="26" spans="1:8">
      <c r="A26" s="4" t="s">
        <v>631</v>
      </c>
      <c r="B26" s="6" t="n">
        <v>3765000</v>
      </c>
    </row>
    <row r="27" spans="1:8">
      <c r="A27" s="4" t="s">
        <v>368</v>
      </c>
      <c r="B27" s="7" t="n">
        <v>1</v>
      </c>
    </row>
    <row r="28" spans="1:8">
      <c r="A28" s="4" t="s">
        <v>301</v>
      </c>
      <c r="B28" s="7" t="n">
        <v>3765000</v>
      </c>
    </row>
    <row r="29" spans="1:8">
      <c r="A29" s="4" t="s">
        <v>632</v>
      </c>
    </row>
    <row r="30" spans="1:8">
      <c r="A30" s="3" t="s">
        <v>618</v>
      </c>
    </row>
    <row r="31" spans="1:8">
      <c r="A31" s="4" t="s">
        <v>631</v>
      </c>
      <c r="B31" s="6" t="n">
        <v>3765000</v>
      </c>
    </row>
    <row r="32" spans="1:8">
      <c r="A32" s="4" t="s">
        <v>633</v>
      </c>
    </row>
    <row r="33" spans="1:8">
      <c r="A33" s="3" t="s">
        <v>618</v>
      </c>
    </row>
    <row r="34" spans="1:8">
      <c r="A34" s="4" t="s">
        <v>634</v>
      </c>
      <c r="G34" s="6" t="n">
        <v>350000</v>
      </c>
    </row>
    <row r="35" spans="1:8">
      <c r="A35" s="4" t="s">
        <v>635</v>
      </c>
    </row>
    <row r="36" spans="1:8">
      <c r="A36" s="3" t="s">
        <v>618</v>
      </c>
    </row>
    <row r="37" spans="1:8">
      <c r="A37" s="4" t="s">
        <v>619</v>
      </c>
      <c r="G37" s="6" t="n">
        <v>3000</v>
      </c>
    </row>
    <row r="38" spans="1:8">
      <c r="A38" s="4" t="s">
        <v>636</v>
      </c>
      <c r="G38" s="6" t="n">
        <v>4299</v>
      </c>
    </row>
    <row r="39" spans="1:8">
      <c r="A39" s="4" t="s">
        <v>637</v>
      </c>
      <c r="G39" s="6" t="n">
        <v>54299</v>
      </c>
    </row>
    <row r="40" spans="1:8">
      <c r="A40" s="4" t="s">
        <v>554</v>
      </c>
      <c r="B40" s="7" t="n">
        <v>188250</v>
      </c>
    </row>
    <row r="41" spans="1:8">
      <c r="A41" s="4" t="s">
        <v>638</v>
      </c>
      <c r="B41" s="6" t="n">
        <v>162000</v>
      </c>
    </row>
    <row r="42" spans="1:8">
      <c r="A42" s="4" t="s">
        <v>634</v>
      </c>
      <c r="G42" s="6" t="n">
        <v>150000</v>
      </c>
    </row>
    <row r="43" spans="1:8">
      <c r="A43" s="4" t="s">
        <v>629</v>
      </c>
      <c r="B43" s="7" t="n">
        <v>201000</v>
      </c>
    </row>
    <row r="44" spans="1:8">
      <c r="A44" s="4" t="s">
        <v>639</v>
      </c>
    </row>
    <row r="45" spans="1:8">
      <c r="A45" s="3" t="s">
        <v>618</v>
      </c>
    </row>
    <row r="46" spans="1:8">
      <c r="A46" s="4" t="s">
        <v>626</v>
      </c>
      <c r="G46" s="7" t="n">
        <v>6250</v>
      </c>
    </row>
    <row r="47" spans="1:8">
      <c r="A47" s="4" t="s">
        <v>640</v>
      </c>
    </row>
    <row r="48" spans="1:8">
      <c r="A48" s="3" t="s">
        <v>618</v>
      </c>
    </row>
    <row r="49" spans="1:8">
      <c r="A49" s="4" t="s">
        <v>554</v>
      </c>
      <c r="B49" s="7" t="n">
        <v>188250</v>
      </c>
    </row>
    <row r="50" spans="1:8">
      <c r="A50" s="4" t="s">
        <v>638</v>
      </c>
      <c r="B50" s="6" t="n">
        <v>16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641</v>
      </c>
      <c r="B1" s="2" t="s">
        <v>329</v>
      </c>
    </row>
    <row r="2" spans="1:2">
      <c r="A2" s="3" t="s">
        <v>642</v>
      </c>
    </row>
    <row r="3" spans="1:2">
      <c r="A3" s="6" t="n">
        <v>2017</v>
      </c>
      <c r="B3" s="7" t="n">
        <v>240000</v>
      </c>
    </row>
    <row r="4" spans="1:2">
      <c r="A4" s="6" t="n">
        <v>2018</v>
      </c>
      <c r="B4" s="6" t="n">
        <v>480000</v>
      </c>
    </row>
    <row r="5" spans="1:2">
      <c r="A5" s="6" t="n">
        <v>2019</v>
      </c>
      <c r="B5" s="6" t="n">
        <v>142000</v>
      </c>
    </row>
    <row r="6" spans="1:2">
      <c r="A6" s="4" t="s">
        <v>643</v>
      </c>
      <c r="B6" s="7" t="n">
        <v>86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4</v>
      </c>
      <c r="B1" s="2" t="s">
        <v>2</v>
      </c>
      <c r="C1" s="2" t="s">
        <v>16</v>
      </c>
    </row>
    <row r="2" spans="1:3">
      <c r="A2" s="3" t="s">
        <v>642</v>
      </c>
    </row>
    <row r="3" spans="1:3">
      <c r="A3" s="4" t="s">
        <v>645</v>
      </c>
      <c r="B3" s="4" t="s">
        <v>646</v>
      </c>
      <c r="C3" s="4" t="s">
        <v>646</v>
      </c>
    </row>
    <row r="4" spans="1:3">
      <c r="A4" s="4" t="s">
        <v>647</v>
      </c>
      <c r="B4" s="7" t="n">
        <v>44000</v>
      </c>
      <c r="C4" s="7" t="n">
        <v>44000</v>
      </c>
    </row>
    <row r="5" spans="1:3">
      <c r="A5" s="4" t="s">
        <v>648</v>
      </c>
      <c r="B5" s="6" t="n">
        <v>862000</v>
      </c>
    </row>
    <row r="6" spans="1:3">
      <c r="A6" s="4" t="s">
        <v>649</v>
      </c>
      <c r="B6" s="7" t="n">
        <v>9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650</v>
      </c>
      <c r="B1" s="2" t="s">
        <v>651</v>
      </c>
      <c r="C1" s="2" t="s">
        <v>298</v>
      </c>
      <c r="D1" s="2" t="s">
        <v>652</v>
      </c>
      <c r="E1" s="2" t="s">
        <v>299</v>
      </c>
      <c r="F1" s="2" t="s">
        <v>616</v>
      </c>
      <c r="G1" s="2" t="s">
        <v>653</v>
      </c>
      <c r="H1" s="2" t="s">
        <v>16</v>
      </c>
      <c r="I1" s="2" t="s">
        <v>2</v>
      </c>
    </row>
    <row r="2" spans="1:9">
      <c r="A2" s="3" t="s">
        <v>654</v>
      </c>
    </row>
    <row r="3" spans="1:9">
      <c r="A3" s="4" t="s">
        <v>523</v>
      </c>
      <c r="I3" s="7" t="n">
        <v>3318664</v>
      </c>
    </row>
    <row r="4" spans="1:9">
      <c r="A4" s="4" t="s">
        <v>543</v>
      </c>
      <c r="C4" s="7" t="n">
        <v>446000</v>
      </c>
    </row>
    <row r="5" spans="1:9">
      <c r="A5" s="4" t="s">
        <v>629</v>
      </c>
      <c r="I5" s="7" t="n">
        <v>200880</v>
      </c>
    </row>
    <row r="6" spans="1:9">
      <c r="A6" s="4" t="s">
        <v>623</v>
      </c>
      <c r="H6" s="6" t="n">
        <v>1169607</v>
      </c>
    </row>
    <row r="7" spans="1:9">
      <c r="A7" s="4" t="s">
        <v>624</v>
      </c>
      <c r="H7" s="8" t="n">
        <v>0.2</v>
      </c>
    </row>
    <row r="8" spans="1:9">
      <c r="A8" s="4" t="s">
        <v>655</v>
      </c>
    </row>
    <row r="9" spans="1:9">
      <c r="A9" s="3" t="s">
        <v>654</v>
      </c>
    </row>
    <row r="10" spans="1:9">
      <c r="A10" s="4" t="s">
        <v>623</v>
      </c>
      <c r="G10" s="6" t="n">
        <v>1725000</v>
      </c>
    </row>
    <row r="11" spans="1:9">
      <c r="A11" s="4" t="s">
        <v>624</v>
      </c>
      <c r="G11" s="8" t="n">
        <v>1.14</v>
      </c>
    </row>
    <row r="12" spans="1:9">
      <c r="A12" s="4" t="s">
        <v>550</v>
      </c>
    </row>
    <row r="13" spans="1:9">
      <c r="A13" s="3" t="s">
        <v>654</v>
      </c>
    </row>
    <row r="14" spans="1:9">
      <c r="A14" s="4" t="s">
        <v>543</v>
      </c>
      <c r="C14" s="6" t="n">
        <v>201000</v>
      </c>
    </row>
    <row r="15" spans="1:9">
      <c r="A15" s="4" t="s">
        <v>656</v>
      </c>
    </row>
    <row r="16" spans="1:9">
      <c r="A16" s="3" t="s">
        <v>654</v>
      </c>
    </row>
    <row r="17" spans="1:9">
      <c r="A17" s="4" t="s">
        <v>624</v>
      </c>
      <c r="G17" s="6" t="n">
        <v>1</v>
      </c>
    </row>
    <row r="18" spans="1:9">
      <c r="A18" s="4" t="s">
        <v>657</v>
      </c>
    </row>
    <row r="19" spans="1:9">
      <c r="A19" s="3" t="s">
        <v>654</v>
      </c>
    </row>
    <row r="20" spans="1:9">
      <c r="A20" s="4" t="s">
        <v>658</v>
      </c>
      <c r="G20" s="10" t="n">
        <v>1.15</v>
      </c>
    </row>
    <row r="21" spans="1:9">
      <c r="A21" s="4" t="s">
        <v>659</v>
      </c>
    </row>
    <row r="22" spans="1:9">
      <c r="A22" s="3" t="s">
        <v>654</v>
      </c>
    </row>
    <row r="23" spans="1:9">
      <c r="A23" s="4" t="s">
        <v>624</v>
      </c>
      <c r="G23" s="8" t="n">
        <v>1.33</v>
      </c>
    </row>
    <row r="24" spans="1:9">
      <c r="A24" s="4" t="s">
        <v>660</v>
      </c>
    </row>
    <row r="25" spans="1:9">
      <c r="A25" s="3" t="s">
        <v>654</v>
      </c>
    </row>
    <row r="26" spans="1:9">
      <c r="A26" s="4" t="s">
        <v>661</v>
      </c>
      <c r="G26" s="6" t="n">
        <v>1124000</v>
      </c>
    </row>
    <row r="27" spans="1:9">
      <c r="A27" s="4" t="s">
        <v>658</v>
      </c>
      <c r="G27" s="8" t="n">
        <v>1.23</v>
      </c>
    </row>
    <row r="28" spans="1:9">
      <c r="A28" s="4" t="s">
        <v>390</v>
      </c>
    </row>
    <row r="29" spans="1:9">
      <c r="A29" s="3" t="s">
        <v>654</v>
      </c>
    </row>
    <row r="30" spans="1:9">
      <c r="A30" s="4" t="s">
        <v>554</v>
      </c>
      <c r="C30" s="7" t="n">
        <v>188250</v>
      </c>
    </row>
    <row r="31" spans="1:9">
      <c r="A31" s="4" t="s">
        <v>638</v>
      </c>
      <c r="C31" s="6" t="n">
        <v>162000</v>
      </c>
    </row>
    <row r="32" spans="1:9">
      <c r="A32" s="4" t="s">
        <v>545</v>
      </c>
    </row>
    <row r="33" spans="1:9">
      <c r="A33" s="3" t="s">
        <v>654</v>
      </c>
    </row>
    <row r="34" spans="1:9">
      <c r="A34" s="4" t="s">
        <v>631</v>
      </c>
      <c r="C34" s="6" t="n">
        <v>3765000</v>
      </c>
    </row>
    <row r="35" spans="1:9">
      <c r="A35" s="4" t="s">
        <v>368</v>
      </c>
      <c r="C35" s="7" t="n">
        <v>1</v>
      </c>
    </row>
    <row r="36" spans="1:9">
      <c r="A36" s="4" t="s">
        <v>301</v>
      </c>
      <c r="C36" s="7" t="n">
        <v>3765000</v>
      </c>
    </row>
    <row r="37" spans="1:9">
      <c r="A37" s="4" t="s">
        <v>300</v>
      </c>
    </row>
    <row r="38" spans="1:9">
      <c r="A38" s="3" t="s">
        <v>654</v>
      </c>
    </row>
    <row r="39" spans="1:9">
      <c r="A39" s="4" t="s">
        <v>631</v>
      </c>
      <c r="F39" s="6" t="n">
        <v>8929</v>
      </c>
    </row>
    <row r="40" spans="1:9">
      <c r="A40" s="4" t="s">
        <v>662</v>
      </c>
      <c r="F40" s="8" t="n">
        <v>1.05</v>
      </c>
    </row>
    <row r="41" spans="1:9">
      <c r="A41" s="4" t="s">
        <v>523</v>
      </c>
      <c r="F41" s="7" t="n">
        <v>9375</v>
      </c>
    </row>
    <row r="42" spans="1:9">
      <c r="A42" s="4" t="s">
        <v>368</v>
      </c>
      <c r="C42" s="7" t="n">
        <v>1</v>
      </c>
    </row>
    <row r="43" spans="1:9">
      <c r="A43" s="4" t="s">
        <v>301</v>
      </c>
      <c r="C43" s="7" t="n">
        <v>3765000</v>
      </c>
      <c r="E43" s="7" t="n">
        <v>3500000</v>
      </c>
    </row>
    <row r="44" spans="1:9">
      <c r="A44" s="4" t="s">
        <v>543</v>
      </c>
      <c r="C44" s="6" t="n">
        <v>424000</v>
      </c>
    </row>
    <row r="45" spans="1:9">
      <c r="A45" s="4" t="s">
        <v>663</v>
      </c>
      <c r="B45" s="4" t="s">
        <v>307</v>
      </c>
    </row>
    <row r="46" spans="1:9">
      <c r="A46" s="4" t="s">
        <v>664</v>
      </c>
      <c r="B46" s="4" t="s">
        <v>305</v>
      </c>
    </row>
    <row r="47" spans="1:9">
      <c r="A47" s="4" t="s">
        <v>665</v>
      </c>
    </row>
    <row r="48" spans="1:9">
      <c r="A48" s="3" t="s">
        <v>654</v>
      </c>
    </row>
    <row r="49" spans="1:9">
      <c r="A49" s="4" t="s">
        <v>661</v>
      </c>
      <c r="D49" s="6" t="n">
        <v>17959</v>
      </c>
    </row>
    <row r="50" spans="1:9">
      <c r="A50" s="4" t="s">
        <v>658</v>
      </c>
      <c r="D50" s="8" t="n">
        <v>1.5</v>
      </c>
    </row>
    <row r="51" spans="1:9">
      <c r="A51" s="4" t="s">
        <v>666</v>
      </c>
    </row>
    <row r="52" spans="1:9">
      <c r="A52" s="3" t="s">
        <v>654</v>
      </c>
    </row>
    <row r="53" spans="1:9">
      <c r="A53" s="4" t="s">
        <v>543</v>
      </c>
      <c r="C53" s="6" t="n">
        <v>201000</v>
      </c>
    </row>
    <row r="54" spans="1:9">
      <c r="A54" s="4" t="s">
        <v>667</v>
      </c>
    </row>
    <row r="55" spans="1:9">
      <c r="A55" s="3" t="s">
        <v>654</v>
      </c>
    </row>
    <row r="56" spans="1:9">
      <c r="A56" s="4" t="s">
        <v>554</v>
      </c>
      <c r="C56" s="7" t="n">
        <v>188250</v>
      </c>
    </row>
    <row r="57" spans="1:9">
      <c r="A57" s="4" t="s">
        <v>638</v>
      </c>
      <c r="C57" s="6" t="n">
        <v>162000</v>
      </c>
    </row>
    <row r="58" spans="1:9">
      <c r="A58" s="4" t="s">
        <v>629</v>
      </c>
      <c r="C58" s="7" t="n">
        <v>3500000</v>
      </c>
    </row>
    <row r="59" spans="1:9">
      <c r="A59" s="4" t="s">
        <v>668</v>
      </c>
    </row>
    <row r="60" spans="1:9">
      <c r="A60" s="3" t="s">
        <v>654</v>
      </c>
    </row>
    <row r="61" spans="1:9">
      <c r="A61" s="4" t="s">
        <v>631</v>
      </c>
      <c r="C61" s="6" t="n">
        <v>3765000</v>
      </c>
    </row>
    <row r="62" spans="1:9">
      <c r="A62" s="4" t="s">
        <v>669</v>
      </c>
    </row>
    <row r="63" spans="1:9">
      <c r="A63" s="3" t="s">
        <v>654</v>
      </c>
    </row>
    <row r="64" spans="1:9">
      <c r="A64" s="4" t="s">
        <v>631</v>
      </c>
      <c r="F64" s="6" t="n">
        <v>2976</v>
      </c>
    </row>
    <row r="65" spans="1:9">
      <c r="A65" s="4" t="s">
        <v>670</v>
      </c>
    </row>
    <row r="66" spans="1:9">
      <c r="A66" s="3" t="s">
        <v>654</v>
      </c>
    </row>
    <row r="67" spans="1:9">
      <c r="A67" s="4" t="s">
        <v>523</v>
      </c>
      <c r="H67" s="7" t="n">
        <v>6250</v>
      </c>
    </row>
    <row r="68" spans="1:9">
      <c r="A68" s="4" t="s">
        <v>671</v>
      </c>
    </row>
    <row r="69" spans="1:9">
      <c r="A69" s="3" t="s">
        <v>654</v>
      </c>
    </row>
    <row r="70" spans="1:9">
      <c r="A70" s="4" t="s">
        <v>631</v>
      </c>
      <c r="F70" s="6" t="n">
        <v>59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99</v>
      </c>
      <c r="B1" s="2" t="s">
        <v>52</v>
      </c>
      <c r="C1" s="2" t="s">
        <v>1</v>
      </c>
    </row>
    <row r="2" spans="1:3">
      <c r="B2" s="2" t="s">
        <v>16</v>
      </c>
      <c r="C2" s="2" t="s">
        <v>2</v>
      </c>
    </row>
    <row r="3" spans="1:3">
      <c r="A3" s="3" t="s">
        <v>100</v>
      </c>
    </row>
    <row r="4" spans="1:3">
      <c r="A4" s="4" t="s">
        <v>65</v>
      </c>
      <c r="B4" s="7" t="n">
        <v>-2187758</v>
      </c>
      <c r="C4" s="7" t="n">
        <v>-2593195</v>
      </c>
    </row>
    <row r="5" spans="1:3">
      <c r="A5" s="3" t="s">
        <v>101</v>
      </c>
    </row>
    <row r="6" spans="1:3">
      <c r="A6" s="4" t="s">
        <v>62</v>
      </c>
      <c r="B6" s="6" t="n">
        <v>-1385</v>
      </c>
      <c r="C6" s="6" t="n">
        <v>-10250</v>
      </c>
    </row>
    <row r="7" spans="1:3">
      <c r="A7" s="4" t="s">
        <v>89</v>
      </c>
      <c r="B7" s="6" t="n">
        <v>1105769</v>
      </c>
      <c r="C7" s="6" t="n">
        <v>843841</v>
      </c>
    </row>
    <row r="8" spans="1:3">
      <c r="A8" s="4" t="s">
        <v>63</v>
      </c>
      <c r="B8" s="6" t="n">
        <v>16406</v>
      </c>
    </row>
    <row r="9" spans="1:3">
      <c r="A9" s="4" t="s">
        <v>102</v>
      </c>
      <c r="B9" s="6" t="n">
        <v>390</v>
      </c>
    </row>
    <row r="10" spans="1:3">
      <c r="A10" s="4" t="s">
        <v>103</v>
      </c>
      <c r="C10" s="6" t="n">
        <v>56335</v>
      </c>
    </row>
    <row r="11" spans="1:3">
      <c r="A11" s="3" t="s">
        <v>104</v>
      </c>
    </row>
    <row r="12" spans="1:3">
      <c r="A12" s="4" t="s">
        <v>19</v>
      </c>
      <c r="B12" s="6" t="n">
        <v>-117830</v>
      </c>
      <c r="C12" s="6" t="n">
        <v>24836</v>
      </c>
    </row>
    <row r="13" spans="1:3">
      <c r="A13" s="4" t="s">
        <v>25</v>
      </c>
      <c r="B13" s="6" t="n">
        <v>116171</v>
      </c>
      <c r="C13" s="6" t="n">
        <v>-127474</v>
      </c>
    </row>
    <row r="14" spans="1:3">
      <c r="A14" s="4" t="s">
        <v>26</v>
      </c>
      <c r="B14" s="6" t="n">
        <v>-69676</v>
      </c>
      <c r="C14" s="6" t="n">
        <v>67835</v>
      </c>
    </row>
    <row r="15" spans="1:3">
      <c r="A15" s="4" t="s">
        <v>105</v>
      </c>
      <c r="B15" s="6" t="n">
        <v>-1137913</v>
      </c>
      <c r="C15" s="6" t="n">
        <v>-1738072</v>
      </c>
    </row>
    <row r="16" spans="1:3">
      <c r="A16" s="3" t="s">
        <v>106</v>
      </c>
    </row>
    <row r="17" spans="1:3">
      <c r="A17" s="4" t="s">
        <v>107</v>
      </c>
      <c r="B17" s="6" t="n">
        <v>-408819</v>
      </c>
      <c r="C17" s="6" t="n">
        <v>-948800</v>
      </c>
    </row>
    <row r="18" spans="1:3">
      <c r="A18" s="4" t="s">
        <v>108</v>
      </c>
      <c r="B18" s="6" t="n">
        <v>947351</v>
      </c>
    </row>
    <row r="19" spans="1:3">
      <c r="A19" s="4" t="s">
        <v>109</v>
      </c>
      <c r="B19" s="6" t="n">
        <v>-20000</v>
      </c>
    </row>
    <row r="20" spans="1:3">
      <c r="A20" s="4" t="s">
        <v>110</v>
      </c>
      <c r="B20" s="6" t="n">
        <v>518532</v>
      </c>
      <c r="C20" s="6" t="n">
        <v>-948800</v>
      </c>
    </row>
    <row r="21" spans="1:3">
      <c r="A21" s="3" t="s">
        <v>111</v>
      </c>
    </row>
    <row r="22" spans="1:3">
      <c r="A22" s="4" t="s">
        <v>112</v>
      </c>
      <c r="B22" s="6" t="n">
        <v>2952</v>
      </c>
      <c r="C22" s="6" t="n">
        <v>3537052</v>
      </c>
    </row>
    <row r="23" spans="1:3">
      <c r="A23" s="4" t="s">
        <v>113</v>
      </c>
      <c r="B23" s="6" t="n">
        <v>479624</v>
      </c>
    </row>
    <row r="24" spans="1:3">
      <c r="A24" s="4" t="s">
        <v>114</v>
      </c>
      <c r="B24" s="6" t="n">
        <v>735099</v>
      </c>
    </row>
    <row r="25" spans="1:3">
      <c r="A25" s="4" t="s">
        <v>115</v>
      </c>
      <c r="B25" s="6" t="n">
        <v>35000</v>
      </c>
    </row>
    <row r="26" spans="1:3">
      <c r="A26" s="4" t="s">
        <v>116</v>
      </c>
      <c r="B26" s="6" t="n">
        <v>-35000</v>
      </c>
    </row>
    <row r="27" spans="1:3">
      <c r="A27" s="4" t="s">
        <v>117</v>
      </c>
      <c r="B27" s="6" t="n">
        <v>1217675</v>
      </c>
      <c r="C27" s="6" t="n">
        <v>3537052</v>
      </c>
    </row>
    <row r="28" spans="1:3">
      <c r="A28" s="4" t="s">
        <v>118</v>
      </c>
      <c r="B28" s="6" t="n">
        <v>598294</v>
      </c>
      <c r="C28" s="6" t="n">
        <v>850180</v>
      </c>
    </row>
    <row r="29" spans="1:3">
      <c r="A29" s="4" t="s">
        <v>119</v>
      </c>
      <c r="B29" s="6" t="n">
        <v>0</v>
      </c>
      <c r="C29" s="6" t="n">
        <v>598294</v>
      </c>
    </row>
    <row r="30" spans="1:3">
      <c r="A30" s="4" t="s">
        <v>120</v>
      </c>
      <c r="B30" s="6" t="n">
        <v>598294</v>
      </c>
      <c r="C30" s="6" t="n">
        <v>1448474</v>
      </c>
    </row>
    <row r="31" spans="1:3">
      <c r="A31" s="3" t="s">
        <v>121</v>
      </c>
    </row>
    <row r="32" spans="1:3">
      <c r="A32" s="4" t="s">
        <v>122</v>
      </c>
      <c r="B32" s="7" t="n">
        <v>139375</v>
      </c>
      <c r="C32" s="6" t="n">
        <v>444818</v>
      </c>
    </row>
    <row r="33" spans="1:3">
      <c r="A33" s="4" t="s">
        <v>123</v>
      </c>
      <c r="C33" s="6" t="n">
        <v>17508</v>
      </c>
    </row>
    <row r="34" spans="1:3">
      <c r="A34" s="4" t="s">
        <v>95</v>
      </c>
      <c r="C34" s="7" t="n">
        <v>2008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4</v>
      </c>
      <c r="B1" s="2" t="s">
        <v>52</v>
      </c>
      <c r="C1" s="2" t="s">
        <v>1</v>
      </c>
    </row>
    <row r="2" spans="1:3">
      <c r="B2" s="2" t="s">
        <v>16</v>
      </c>
      <c r="C2" s="2" t="s">
        <v>2</v>
      </c>
    </row>
    <row r="3" spans="1:3">
      <c r="A3" s="3" t="s">
        <v>125</v>
      </c>
    </row>
    <row r="4" spans="1:3">
      <c r="A4" s="4" t="s">
        <v>126</v>
      </c>
      <c r="B4" s="4" t="s">
        <v>127</v>
      </c>
      <c r="C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9</v>
      </c>
      <c r="B1" s="2" t="s">
        <v>52</v>
      </c>
      <c r="C1" s="2" t="s">
        <v>1</v>
      </c>
    </row>
    <row r="2" spans="1:3">
      <c r="B2" s="2" t="s">
        <v>16</v>
      </c>
      <c r="C2" s="2" t="s">
        <v>2</v>
      </c>
    </row>
    <row r="3" spans="1:3">
      <c r="A3" s="3" t="s">
        <v>125</v>
      </c>
    </row>
    <row r="4" spans="1:3">
      <c r="A4" s="4" t="s">
        <v>130</v>
      </c>
      <c r="B4" s="4" t="s">
        <v>131</v>
      </c>
      <c r="C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3</v>
      </c>
      <c r="B1" s="2" t="s">
        <v>52</v>
      </c>
      <c r="C1" s="2" t="s">
        <v>1</v>
      </c>
    </row>
    <row r="2" spans="1:3">
      <c r="B2" s="2" t="s">
        <v>16</v>
      </c>
      <c r="C2" s="2" t="s">
        <v>2</v>
      </c>
    </row>
    <row r="3" spans="1:3">
      <c r="A3" s="3" t="s">
        <v>125</v>
      </c>
    </row>
    <row r="4" spans="1:3">
      <c r="A4" s="4" t="s">
        <v>134</v>
      </c>
      <c r="B4" s="4" t="s">
        <v>135</v>
      </c>
      <c r="C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5:00:46Z</dcterms:created>
  <dcterms:modified xmlns:dcterms="http://purl.org/dc/terms/" xmlns:xsi="http://www.w3.org/2001/XMLSchema-instance" xsi:type="dcterms:W3CDTF">2017-11-01T15:00:46Z</dcterms:modified>
</cp:coreProperties>
</file>